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ORGANIZATION AND DESCRIPTION" sheetId="6" r:id="rId6"/>
    <s:sheet name="2. SUMMARY OF SIGNIFICANT ACCOU" sheetId="7" r:id="rId7"/>
    <s:sheet name="3. GOING CONCERN AND LIQUIDITY " sheetId="8" r:id="rId8"/>
    <s:sheet name="4. COMMITMENTS AND CONTINGENCIE" sheetId="9" r:id="rId9"/>
    <s:sheet name="5. INTANGIBLE ASSETS" sheetId="10" r:id="rId10"/>
    <s:sheet name="6. RELATED PARTY TRANSACTIONS" sheetId="11" r:id="rId11"/>
    <s:sheet name="7. CONVERTIBLE NOTE PAYABLE" sheetId="12" r:id="rId12"/>
    <s:sheet name="8. DERIVATIVE LIABILITIES" sheetId="13" r:id="rId13"/>
    <s:sheet name="9. STOCKHOLDERS' EQUITY" sheetId="14" r:id="rId14"/>
    <s:sheet name="10. SUBSEQUENT EVENTS" sheetId="15" r:id="rId15"/>
    <s:sheet name="2. SUMMARY OF SIGNIFICANT ACC16" sheetId="16" r:id="rId16"/>
    <s:sheet name="2. SUMMARY OF SIGNIFICANT ACC17" sheetId="17" r:id="rId17"/>
    <s:sheet name="4. COMMITMENTS AND CONTINGENC18" sheetId="18" r:id="rId18"/>
    <s:sheet name="5. INTANGIBLE ASSETS (Tables)" sheetId="19" r:id="rId19"/>
    <s:sheet name="7. CONVERTIBLE NOTE PAYABLE (Ta" sheetId="20" r:id="rId20"/>
    <s:sheet name="8. DERIVATIVE LIABILITIES (Tabl" sheetId="21" r:id="rId21"/>
    <s:sheet name="2. SUMMARY OF SIGNIFICANT ACC22" sheetId="22" r:id="rId22"/>
    <s:sheet name="2. SUMMARY OF SIGNIFICANT ACC23" sheetId="23" r:id="rId23"/>
    <s:sheet name="3. GOING CONCERN AND LIQUIDIT24" sheetId="24" r:id="rId24"/>
    <s:sheet name="4. COMMITMENTS AND CONTINGENC25" sheetId="25" r:id="rId25"/>
    <s:sheet name="5. INTANGIBLE ASSETS (Details)" sheetId="26" r:id="rId26"/>
    <s:sheet name="5. INTANGIBLE ASSETS (Details N" sheetId="27" r:id="rId27"/>
    <s:sheet name="6. RELATED PARTY TRANSACTIONS (" sheetId="28" r:id="rId28"/>
    <s:sheet name="8. CONVERTIBLE NOTE PAYABLE (De" sheetId="29" r:id="rId29"/>
    <s:sheet name="8. CONVERTIBLE NOTE PAYABLE (30" sheetId="30" r:id="rId30"/>
    <s:sheet name="9. DERIVATIVE LIABILITIES (Deta" sheetId="31" r:id="rId31"/>
    <s:sheet name="9. DERIVATIVE LIABILITIES (De32" sheetId="32" r:id="rId32"/>
    <s:sheet name="9. STOCKHOLDERS' EQUITY (Detail" sheetId="33" r:id="rId33"/>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Aug. 31, 2016</t>
  </si>
  <si>
    <t>Oct. 24, 2016</t>
  </si>
  <si>
    <t>Document And Entity Information [Abstract]</t>
  </si>
  <si>
    <t>Entity Registrant Name</t>
  </si>
  <si>
    <t>PANTHER BIOTECHNOLOGY, INC.</t>
  </si>
  <si>
    <t>Entity Central Index Key</t>
  </si>
  <si>
    <t>Trading Symbol</t>
  </si>
  <si>
    <t>pbya</t>
  </si>
  <si>
    <t>Entity Current Reporting Status</t>
  </si>
  <si>
    <t>Yes</t>
  </si>
  <si>
    <t>Entity Voluntary Filers</t>
  </si>
  <si>
    <t>No</t>
  </si>
  <si>
    <t>Current Fiscal Year End Date</t>
  </si>
  <si>
    <t>--05-31</t>
  </si>
  <si>
    <t>Entity Filer Category</t>
  </si>
  <si>
    <t>Smaller Reporting Company</t>
  </si>
  <si>
    <t>Entity Well-known Seasoned Issuer</t>
  </si>
  <si>
    <t>Entity Common Stock, Shares Outstanding</t>
  </si>
  <si>
    <t>Document Type</t>
  </si>
  <si>
    <t>10-Q</t>
  </si>
  <si>
    <t>Document Period End Date</t>
  </si>
  <si>
    <t>Aug. 31,
		2016</t>
  </si>
  <si>
    <t>Amendment Flag</t>
  </si>
  <si>
    <t>false</t>
  </si>
  <si>
    <t>Document Fiscal Year Focus</t>
  </si>
  <si>
    <t>Document Fiscal Period Focus</t>
  </si>
  <si>
    <t>Q1</t>
  </si>
  <si>
    <t>Consolidated Balance Sheets (Unaudited) - USD ($)</t>
  </si>
  <si>
    <t>May 31, 2016</t>
  </si>
  <si>
    <t>Current Assets</t>
  </si>
  <si>
    <t>Cash</t>
  </si>
  <si>
    <t>Total current assets</t>
  </si>
  <si>
    <t>Non-Current Assets</t>
  </si>
  <si>
    <t>Intangible assets, net</t>
  </si>
  <si>
    <t>Total non-current assets</t>
  </si>
  <si>
    <t>Total Assets</t>
  </si>
  <si>
    <t>Current Liabilities</t>
  </si>
  <si>
    <t>Accounts payable and accrued liabilities</t>
  </si>
  <si>
    <t>Accounts payable - related party</t>
  </si>
  <si>
    <t>Stock payable</t>
  </si>
  <si>
    <t>Stock payable - related party</t>
  </si>
  <si>
    <t>Related party advances</t>
  </si>
  <si>
    <t>Convertible note payable, net</t>
  </si>
  <si>
    <t>Derivative liabilities</t>
  </si>
  <si>
    <t>Total liabilities</t>
  </si>
  <si>
    <t>Commitments and contingencies</t>
  </si>
  <si>
    <t xml:space="preserve"> </t>
  </si>
  <si>
    <t>Stockholders' Deficit</t>
  </si>
  <si>
    <t>Preferred stock, $0.001 par value; 10,000,000 shares authorized; 0 shares issued and outstanding</t>
  </si>
  <si>
    <t>Common stock, $0.001 par value; 100,000,000 shares authorized; 7,946,143 and 7,499,143 shares issued and outstanding as of August 31, 2016 and May 31, 2016, respectively</t>
  </si>
  <si>
    <t>Additional paid-in capital</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Aug. 31, 2015</t>
  </si>
  <si>
    <t>Income Statement [Abstract]</t>
  </si>
  <si>
    <t>Revenue</t>
  </si>
  <si>
    <t>Operating expenses:</t>
  </si>
  <si>
    <t>General and administrative expenses</t>
  </si>
  <si>
    <t>Depreciation and amortization expense</t>
  </si>
  <si>
    <t>Impairment of intangible assets</t>
  </si>
  <si>
    <t>Total operating expenses</t>
  </si>
  <si>
    <t>Operating Loss</t>
  </si>
  <si>
    <t>Other (income) expense:</t>
  </si>
  <si>
    <t>Loss on sale of subsidiary</t>
  </si>
  <si>
    <t>Gain on debt extinguishment</t>
  </si>
  <si>
    <t>Change in derivative liabilities</t>
  </si>
  <si>
    <t>Interest expense, net</t>
  </si>
  <si>
    <t>Total other expenses</t>
  </si>
  <si>
    <t>Net loss</t>
  </si>
  <si>
    <t>Net loss per common share, basic and diluted</t>
  </si>
  <si>
    <t>$ (.05)</t>
  </si>
  <si>
    <t>Weighted average number of common shares outstanding, basic and diluted</t>
  </si>
  <si>
    <t>Consolidated Statements of Cash Flows (Unaudited) - USD ($)</t>
  </si>
  <si>
    <t>Cash Flows from Operating Activities:</t>
  </si>
  <si>
    <t>Adjustments to reconcile net loss to net cash used in operations:</t>
  </si>
  <si>
    <t>Stock-based compensation</t>
  </si>
  <si>
    <t>Amortization of debt discount and deferred financing costs</t>
  </si>
  <si>
    <t>Changes in operating assets and liabilities:</t>
  </si>
  <si>
    <t>Prepaid expenses</t>
  </si>
  <si>
    <t>Net cash used in operating activities</t>
  </si>
  <si>
    <t>Cash Flows from Financing Activities:</t>
  </si>
  <si>
    <t>Proceeds from the sale of common stock</t>
  </si>
  <si>
    <t>Repayment on convertible note payable</t>
  </si>
  <si>
    <t>Proceeds from issuance of convertible note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Non-cash Investing and Financing Activities:</t>
  </si>
  <si>
    <t>Initial valuation of derivative on convertible debt recorded debt discount</t>
  </si>
  <si>
    <t>Original issue discount on convertible debt</t>
  </si>
  <si>
    <t>Accrued deferred financing costs</t>
  </si>
  <si>
    <t>Common stock issued for stock payable</t>
  </si>
  <si>
    <t>Common stock issued for intangible assets</t>
  </si>
  <si>
    <t>1. ORGANIZATION AND DESCRIPTION OF BUSINESS</t>
  </si>
  <si>
    <t>Organization And Description Of Business [Abstract]</t>
  </si>
  <si>
    <t>ORGANIZATION AND DESCRIPTION OF BUSINESS</t>
  </si>
  <si>
    <t>Organization and Business
Activity Panther Biotechnology,
Inc. (the “Company”) was incorporated in the State of Nevada on July 11, 2011. The Company was originally incorporated
as New Era Filing Services Inc., changed its name to NEF Enterprises, Inc. on October 4, 2011 and then changed its name to Panther
Biotechnology, Inc. on May 29, 2014. The Company incorporated a wholly-owned subsidiary, PubCo Reporting Services, Inc.,
formerly known as New Era Filing Services, Inc., in Florida on November 20, 2012. The Company
has established a fiscal year end of May 31. The Company
is an early stage bio-medical technology company that pursues and is continuing to pursue in-licensing of certain technologies
so that they may be able to develop those technologies for treatments of patients with cancer. Panther’s current purpose
is to better serve the unmet medical needs of patients with the most difficult to treat cancers. Panther’s mission
is to identify, license and acquire unique molecules that are designed to heal without causing harm and are either optimized derivatives
of existing products, repurposed approved products or new classes of drugs. Panther is also seeking other diversified business
opportunities.</t>
  </si>
  <si>
    <t>2. SUMMARY OF SIGNIFICANT ACCOUNTING POLICIES</t>
  </si>
  <si>
    <t>Accounting Policies [Abstract]</t>
  </si>
  <si>
    <t>SUMMARY OF SIGNIFICANT ACCOUNTING POLICIES</t>
  </si>
  <si>
    <t>Unaudited Interim Consolidated Financial
Statements 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6, as reported in the Form 10-K,
have been omitted. Basis of Consolidation The accompanying
consolidated financial statements include the accounts of the Company and its wholly owned subsidiary. All significant intercompany
balances and transactions have been eliminated in thes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Intangible assets having a capitalized
cost of $390,487 were impaired during the year ended May 31, 2016. No impairment of intangible assets was identified for the three
months ended August 31, 2016.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Fair Value of Financial
Instruments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 - Unobservable
inputs reflect the Company’s own assumptions incorporated in valuation techniques used to determine fair value. These
assumptions are required to be consistent with market participant assumptions that are reasonably available. The Company
believes that the fair value of its financial instruments comprising cash, accounts payable, and convertible notes approximate
their carrying amounts. As of August 31, 2016 and May 31, 2016, the Company had no Level 1 or Level 2 financial assets or liabilities,
and Level 3 financial assets consisted of the Company’s derivative liability. The following table presents the
fair value measurement information for the Company as of August 31, 2016:
Carrying
Amount Level
1 Level
2 Level
3
Derivative liability $ 243,175 $ – $ – $ 243,175 The following table presents the
fair value measurement information for the Company as of May 31, 2016: Carrying
Amount Level
1 Level
2 Level
3
Derivative liability $ 250,052 $ – $ – $ 250,052 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Share-based Expenses ASC 718 "
Compensation – Stock Compensation The Company
accounts for stock-based compensation issued to non-employees and consultants in accordance with the provisions of ASC 505-50,
" Equity – Based Payments to Non-Employees" 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months ended August 31, 2016 and 2015, and therefore, basic and diluted loss per share for those periods are the
same as all potential common equivalent shares would be antidilutive. For the three months ended August 31, 2016 and 2015, the
Company had 33,000 common stock warrants outstanding that were excluded from the calculation of diluted net loss per share because
to do so would be anti-dilutive. 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e Company has elected to implement ASU No. 2015-03 early and the financial statements as of August 31, 2016 and 2015 reflect
the early adoption. The Company
does not expect the adoption of any other recently issued accounting pronouncements to have a significant impact on its financial
position, results of operations or cash flows. Reclassifications Certain reclassifications
may have been made to the prior year financial statements to conform to the current year presentation. Subsequent
Events The Company
has evaluated all transactions through the date the consolidated financial statements were issued for subsequent event disclosure
consideration.</t>
  </si>
  <si>
    <t>3. GOING CONCERN AND LIQUIDITY CONSIDERATIONS</t>
  </si>
  <si>
    <t>Going Concern And Liquidity Considerations [Abstract]</t>
  </si>
  <si>
    <t>GOING CONCERN AND LIQUIDITY CONSIDERATIONS</t>
  </si>
  <si>
    <t>The accompanying
consolidated financial statements have been prepared on a going concern basis, which contemplates the realization of assets and
the satisfaction of liabilities in the normal course of business. As of August 31, 2016, the Company has a cumulative net loss
since inception of $11,605,782, negative working capital of $1,204,557 and is currently in default on its convertible debt. The
Company has required additional capital raises and advances from shareholders to support its operations. These factors raise substantial
doubt about the ability of the Company to continue as a going concern for a reasonable period of time. The Company's continuation
as a going concern is dependent upon its ability to raise sufficient capital to fund its operations until such time as it can
generate revenu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COMMITMENTS AND CONTINGENCIES</t>
  </si>
  <si>
    <t>Commitments and Contingencies Disclosure [Abstract]</t>
  </si>
  <si>
    <t>COMMITMENTS AND CONTINGENCIES</t>
  </si>
  <si>
    <t>License Agreement with Northwestern
University On January
26, 2015, the Company entered into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
(“the Northwestern License”). The Northwestern
License required that the Company raise $3,000,000 dollars prior to the one year anniversary of the agreement on January 26, 2016.
The Company did not raise the requisite amount of capital and is in default on the license agreement. Although the Company has
not received a notice of default from Northwestern regarding the default, in the first quarter of fiscal year 2016, the Company
recognized an impairment charge of $198,820 related to the Northwestern License, which represents the net book value of the intangible
asset. However, we maintain a close relationship with Northwestern, as they are a significant shareholder in the Company, and
the Inventor of the Licensed Products sits on our Board of Directors as well as a Professor of Hematology at the Feinberg Medical
School (Northwestern’s medical school). According
to the agreement, the Company must reach the following milestones to maintain the licenses:
a) Raise
funds of at least $3 million by January 26, 2016.
b) Initiate
good laboratory practices in preclinical studies with a Licensed Product within 18 months of the closing date;
c) File
an Investigational new drug application within 4 years of the closing date;
d) First
dosing of a patient in a phase I clinical trial for a Licensed Product within 5 years of the closing date;
e) First
dosing of a patient in a phase II clinical trial for a Licensed Product within 6 years of the closing date;
f) First
dosing of a patient in a phase III clinical trial for a Licensed Product within eight years of the closing date;
g) Submit
a new drug application for a Licensed Product within 10 years of the closing date;
h) Complete
and submit to Northwestern a business plan for commercialization of a Licensed Product within 1 year of submission of a new
drug application (“NDA”) for such Licensed Product. In consideration
of the license granted by Northwestern, the Company shall pay to Northwestern the following:
a) A
non-creditable, non-refundable licensing fee of $24,000 within 30 days of the closing date. The license fee was paid during
the year ended May 31, 2014. On January 26, 2015, the license deposit was capitalized as part of the intangible license purchase
upon closing of the transaction.
b) In
partial consideration of the grant of the exclusive rights and license to the assigned patent rights and non-exclusive license
to the know-how of Northwestern, the Company agreed to issue Northwestern a number of shares of its common stock that will
represent 2% of the total outstanding shares of the Company and, in consideration of Dr. Sui Huang’s role as co-founder
and in anticipation of entering into a research agreement with Northwestern to support research in Dr. Sui Huang’s laboratory,
the Company will issue to Dr. Sui Huang a number of shares of common stock that will represent 2% of the total outstanding
shares of the Company; The fair value of the 186,282 common shares, based on the January 26, 2015 closing stock price of $2.01,
was $374,427. The Company recorded an intangible license asset in the amount of $187,214 for the shares owed to Northwestern
and recorded share-based compensation of $187,213 for the shares owed to Dr. Sui Huang. As of May 31, 2015 and August 31,
2015, none of these shares had been issued and a stock payable in the amount of $374,427 was recorded. On September 12, 2015,
one of the Company’s shareholders, and former Chairman of the Board, transferred 186,282 common shares of his own on
behalf of the Company for the 4% of outstanding shares to be issued above.
c) The
Company shall pay to Northwestern a non-creditable, non-refundable annual maintenance fee on each anniversary of the closing
date according to the following schedule until the Company receives regulatory approval from the Federal Drug Administration
(or foreign equivalent) (“Regulatory Approval”) of the first Licensed Product(s):
Time Periods Amount
1st anniversary $ 0
2nd-4th anniversaries $ 7,000
5th and 6th anniversaries $ 25,000
7th anniversary and each year thereafter $ 50,000 In
the first full calendar year following Regulatory Approval, Northwestern shall credit 1/12 of the annual maintenance fee paid
by the Company against the minimal royalty payments (see item (e) below) due for each full month remaining between January 1 of
that year and the anniversary of the closing date.
d) The
following non-creditable and non-refundable milestone payments upon the achievement of particular milestones in the development
of Licensed Products (none of which have occurred as of May 31, 2016 and through the date of this filing):
(1) $25,000
upon filing of Investigational new drug application for a Licensed Product
(2) $50,000
upon dosing first patient in Phase I trial (or foreign equivalent) for a Licensed Product
(3) $100,000
upon dosing first patient in Phase II trial (or foreign equivalent) for a Licensed Product
(4) $250,000
upon dosing first patient in Phase III trial (or foreign equivalent) for a Licensed Product
(5) $1,500,000
upon Regulatory Approval of a Licensed Product
e) Beginning
the first full calendar year after Regulatory Approval of a Licensed Product in the United States, Canada, Japan, France,
Germany, United Kingdom, Australia, or Italy, or the year 2025, whichever comes first, the Company shall pay to Northwestern
minimum royalty payments of $200,000 per year, on a quarterly basis.
f) The
Company will reimburse Northwestern's out of pocket patent expenses totaling approximately $25,000 as of November 18, 2014.
All future patent costs for the preparation, filing, prosecution, and maintenance of the Patent rights, shall be borne by
the Company. Payment of out of pocket patent expenses will be deferred until the earlier of a) the date the Company closes
on its first round of financing after the closing date or b) one year from the closing date. None of these events have
occurred as of May 31, 201 and through the date of this filing and the $25,000 reimbursement remains in deferral.
g) A
running royalty of (a) 5% of net sales of Licensed Products if such Licensed Product is covered by patent rights in the country
where such Licensed Product is manufactured or sold and (b) 2% of net sales of Licensed Products in all other countries. In
the event that Licensee enters into other license agreements) with third parties with respect to intellectual property which
in the Company's opinion is legally required for the manufacture, use or sale of Licensed Product(s), the Company may offset
amounts paid to such third parties against earned royalties due Northwestern hereunder, by reducing Licensee's obligation
to Northwestern by 0.25% for each 1% of royalty rate payable to third parties; provided, however, that in no event will the
royalty rate otherwise due to Northwestern be less than 2.5%;
h) In
addition to the running royalties described above, 15% of any payments, including, but not limited to, sublicense issue fees
or milestones received from sub licensees as consideration for Patent Rights or Licensed Products prior to filing of an NDA;
5% after filing an NDA;
i) In
the event of a corporate partnership for the development and/or commercialization of a Licensed Product, 10% of any payments
received from such corporate partner as consideration for patent rights or Licensed Products. Payments received by the Company
for equity and payments allocated solely for research are excluded;
j) The
Company subject to certain payments if the Company issues sublicenses, permit assignments on the agreement, or in the event
of a corporate partnership for the development and /or commercialization of a licensed product;
k) In
the event of a permitted assignment of the agreement, 10% of any payments received from such assignee as consideration for
patent rights or Licensed Products. The agreement
will continue in effect, on a country-by country basis, until the expiration of the last to expire of patent rights. Blue
Print Partners Group On April
7, 2015, the Company entered into a twelve-month consulting agreement with Blue Print Partners and its principal, Tim Boyd, to
assist in, among other items, the daily merger and acquisition activities of the Company, raising capital, and the possible acquisition
of pre-identified biotech assets. Mr. Boyd was to be paid a signing fee of 6,250 shares of the Company’s common stock with
a fair value of $50,000 on closing and a retainer of $12,500 per month plus out-of-pocket costs. Mr. Boyd would also have been
entitled to various success fees ranging from seven percent (7%) to ten percent (10%), based on the type of transaction, of the
total value of any transaction, and would be payable in shares of the Company’s common stock. Mr. Boyd would have earned
a success fee of $100,000 plus 10% of the transaction value in the Company’s stock in the event of a closing of a transaction
of an acquisition of an agreed upon target company, a success fee upon the closing of a financing of 5% cash or 10% in Company
stock (7% cash or 12% stock for Mezzanine or Equity financing) if Boyd had introduced us to the investor or lender, or a success
fee of $100,000 on the sale of any of the Company assets through Mr. Boyd. None of these potential targets had been met by Mr.
Boyd prior to the termination of this Agreement. Due to Mr. Boyd’s improper and unauthorized activities in a number of transactions,
the Company terminated this agreement on August 18, 2015, and informed Mr. Boyd he would not be receiving any shares and the Company
demanded the return of $10,000 delivered to Mr. Boyd for the purposes of legal fees for a possible transaction. The Company has
instituted legal proceedings against Mr. Boyd due to a pattern of conduct by Mr. Boyd after the consulting agreement was signed
that the Company believes was wholly improper and is seeking significant damages from Mr. Boyd for damages caused due to his actions.
The Company recorded a stock payable of $50,000 for the 6,250 signing fee shares and accrued $25,000 for the April and May retainer
amounts due under the agreement as of May 31, 2015. During the three months ended August 31, 2015, the Company accrued an additional
$37,500 for monthly retainers, pending resolution of this matter. On July 6, 2015, the Company issued 6,250 common shares for
the $50,000 stock payable recorded as of May 31, 2015. The Company filed a 30-day notice of termination on August 31, 2015, and
per the terms of the agreement, the contract was terminated on September 30, 2015. Accordingly, the Company reversed the stock
payable and accrued compensation as of May 31, 2016. License
Agreement with University of Rochester On April
16, 2015, the Company entered into an exclusive patent license agreement with University of Rochester (“Rochester”).
Rochester grants to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may not transfer the shares before August
30, 2016. The Company capitalized the $200,000 as an intangible license asset on the consolidated balance sheet. On July
6, 2015, the Company issued 25,437 common shares to settle the $200,000 stock payable recorded as of May 31, 2015.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Rochester will waive the pre-clinical trial annual maintenance
fee if the Company spends at least $200,000 annually on the drug development that would enhanc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1%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August
31, 2016, and through the date of this filing, none of the milestones noted above for Rochester have been met. The term
of this Agreement will commence on the closing date and will end upon the latest of (i) expiration of the last-to-expire valid
claim of the Patent Products; or (ii) the 10-year anniversary of commercial launch of any Patent Product.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 during the
year ended May 31, 2016. Alchemia
Oncology / Blueprint Partners Dispute On June 27,
2015, the Company entered into a binding term sheet to acquire Alchemia Oncology Pty LTD (“Alchemia”), a subsidiary
of Alchemia LTD listed on the Australian Stock Exchange (the “Alchemia Term Sheet”). The transaction was brought to
the Company by Tim Boyd of Blueprint Partners, whom the Company engaged to seek potential acquisitions of Australian biotechnology
candidates on a success fee basis, see Note 4. Mr. Boyd identified and negotiated directly with Alchemia and agreed on the transaction
terms. Mr. Boyd subsequently presented those terms to the Company. Mr. Boyd guaranteed the due diligence and a financing of $10,000,000
should the Company engage in the transaction, with a short term guarantee of $500,000 simply to execute the term sheet. The agreement
that Mr. Boyd negotiated required a final mutually agreed upon asset purchase agreement containing certain milestone achievements
in the short term, including but not limited to, a filing of an S-1 registration statement and applying for a listing on the NASDAQ. The
acquisition consideration was $15,000,000 worth of the Company’s common shares. The guaranteed price of the first tranche
of the Blueprint Partners financing was $5 per share. The Company believed the transaction to be of minimal risk. However, the
initial failure of Blueprint to deliver the financing, of which an initial $500,000 was guaranteed with five days from the date
of the signing of the term sheet, resulted in the failure to achieve certain milestones per the term sheet which then subjected
the Company to a breakup fee of $500,000. The Company takes the position that it is not liable if such fee were ever pursued due
to the failure of Blueprint to deliver the financing. The Company was unable to agree upon the terms of the asset purchase agreement
as well as unable to achieve the milestones on a timely basis due to both Alchemia withholding critical data and Mr. Boyd improperly
misrepresenting his ability to deliver the requisite financing concurrent with the execution of the term sheet. In addition, the
Company discovered questionable board relationships and practices amongst Alchemia and Mr. Boyd. Also, certain statements and
actions from Alchemia appeared contradictory to the expectations of the relationship. The Company made every attempt to resolve
the situation, however, the Company suspects that possible collusion amongst the parties made the transaction absolutely impossible
to consummate. Currently there is no negotiation or agreement in place. The Company believes it is entitled to damages and has
initiated litigation against Tim Boyd and Blueprint Partners and is evaluating whether other parties should be part of the litigation
in any capacity. This is not expected to have a material impact on the Company. In December
2015, the Company received a demand letter for payment under the Alchemia Term Sheet demanding $500,000 for the breakup fee and
an additional $75,000 for operational expenses. The Company has delivered a demand letter to Alchemia asserting its rights to
void the agreement in light of irregularities that have been brought to the Company’s attention. Neither Alchemia nor the
Company have initiated legal action regarding the Alchemia Term Sheet. The Company intends to mount a vigorous defense in the
event that suit is brought by Alchemia and will pursue counterclaims against Alchemia in the event a lawsuit is filed against
the Company by Alchemia. Stock
Purchase Agreement On August
28, 2015, the Company entered into a Stock Purchase Agreement with a private non-affiliated investor to sell 33,000 shares of
the Company’s common stock, at a price of $5.00 per share. The closing occurred on August 28, 2015. The investor also received
a common stock purchase warrant for the right to purchase 33,000 shares at a purchase price of $6.00 per share. The warrant expires
on August 27, 2020. The investor also received 22,000 shares of the Company’s common stock, with a fair market value of
$112,200 based on our stock closing price of $5.10 that vested over six months, as consideration for a one year consulting agreement
to the Company. The investor has agreed to assist the Company in the capacity of investor relations, introductions to potential
public market investors in the Chicago area, business development and facilitating with potential synergistic corporate alliances,
and potential alliances with medical practices, etc. in the Chicago area. Officer
Compensation In November
2015, the Compensation Committee authorized compensation for Mr. Levine, the Chief Executive Officer of the Company and Mr. Ruben,
the former Chief Financial Officer and former General Counsel of the Company, as follows:
· A
$25,000 lump sum payment to be payable in November or December 2015 (both payments were made on November 22, 2015)
· 2016
salary established at $15,000 per month commencing January 15, 2016
· Healthcare
reimbursement of $1,000 per month
· 2016
bonus, if warranted, will be determined at the discretion of the compensation committee of the Board of Directors and paid
in a lump sum in November or December 2016. In March
2016, Mr. Ruben resigned from his position as Chief Financial Officer and General Counsel of the Company. In April 2016, the Company
retained Steven M. Plumb, CPA as Chief Financial Officer, through a contract with his consulting firm, Clear Financial Solutions,
Inc. (“Clear Financial”). Clear Financial is paid $6,000 per month for Mr. Plumb’s services. In addition, Mr.
Plumb was awarded a stock grant for 180,000 shares of the Company’s commons stock, vesting equally over 36 months. The Company
has recognized $14,565 in stock based compensation related to Mr. Plumb’s stock grant during the three months ended August
31, 2016. Clear
Financial Solutions Agreement On March
21, 2016, the Company, entered into an engagement letter with Clear Financial Solutions, Inc. Under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Mr. Plumb will execute the certifications required by Form 10-K and Form 10-Q pursuant to
the requirements of the Securities Exchange Act of 1934 and Section 302 of the Sarbanes-Oxley Act of 2002. As compensation for
the services provided, the Company will pay Clear Financial a fee of $6,000 per month and has agreed to issue up to 180,000 shares
of the Company’s common stock, par value $0.001 per share (the “Common Stock”), to Mr. Plumb. The Engagement
Letter has an initial term of one year and will automatically renew for successive one-year periods until terminated by either
party upon 60 days’ written notice prior to the end of the then current term. Loan
Default On March
30, 2016, the Company received a notice of default, as of August 29, 2015, from our convertible note holder. The default occurred
when we failed to file our Form 10-K and 10-Q’s on a timely basis. As a result of the default, the interest rate of the
debt was increased to 22% and the Company incurred additional penalty interest in the amount of $260,732 during the nine months
ended February 29, 2016. The total amount due to the lender for principal and accrued interest, as a result of the default, is
$499,735 as of August 31, 2016.</t>
  </si>
  <si>
    <t>5. INTANGIBLE ASSETS</t>
  </si>
  <si>
    <t>Goodwill and Intangible Assets Disclosure [Abstract]</t>
  </si>
  <si>
    <t>INTANGIBLE ASSETS</t>
  </si>
  <si>
    <t>Intangible assets consisted of
the following as of August 31, 2016 and May 31, 2016:
August
31, 2016 May 31, 2016
Intangible license - Northwestern University (see Note
4) $ 214,121 $ 214,121
Intangible license - Rochester University (see Note 4) 200,000 200,000
Patents 274,000 274,000
Accumulated amortization and impairment (444,946 ) (438,096 )
Intangible assets, net $ 243,175 $ 250,025 The Company
is amortizing all of the intangible assets over the 10 year term of the related agreements. The Company recorded amortization
of $6,850 and $13,778, respectively, for the three months ended August 31, 2016 and 2015. The Northwestern
License required that the Company raise $3,000,000 prior to the one-year anniversary of the agreement on January 26, 2016. The
Company did not raise the requisite amount of capital and is in default on the license agreement. Although the Company has not
received a notice of default from Northwestern regarding the default, the Company recognized an impairment charge of $198,820
related to the Northwestern License, which represents the net book value of the intangible license. The Company is reevaluating
the license.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 The Company
is reevaluating the license.</t>
  </si>
  <si>
    <t>6. RELATED PARTY TRANSACTIONS</t>
  </si>
  <si>
    <t>Related Party Transactions [Abstract]</t>
  </si>
  <si>
    <t>RELATED PARTY TRANSACTIONS</t>
  </si>
  <si>
    <t>As of August
31, 2016 and May 31, 2016, total advances from certain officers, directors and shareholders of the Company were $87,500, which
was used for payment of general operating expenses. The related parties advances have no conversion provisions into equity, are
due on demand and do not accrue interest. During the
three months ended August 31, 2016, the Company has recorded as $47,000 in compensation expense related to the employment agreement
with the chief executive officer and $20,500 in compensation expense related to the contract with the chief financial officer. During the
three months ended August 31, 2016 and 2015, the Company recognized $14,565 and $9,710 in share based compensation related to
the stock grants made to the chief executive officer and the chief financial officer, respectively. Accounts
payable – related party reflects amounts due to our CEO and CFO of $15,612 as of August 31, 2016 and $20,003 as of May 31,
2016. Stock payable
– related party reflects stock compensation earned for which the shares had not been issued to officers and directors of
$84,562 and $60,287 at August 31, 2016 and May 31, 2016, respectively.</t>
  </si>
  <si>
    <t>7. CONVERTIBLE NOTE PAYABLE</t>
  </si>
  <si>
    <t>Debt Disclosure [Abstract]</t>
  </si>
  <si>
    <t>CONVERTIBLE NOTE PAYABLE</t>
  </si>
  <si>
    <t>August 31, May 31,
Description 2016 2016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Convertible note payable $ 182,750 $ 207,750
Less: Original issue discount (22,000 ) (22,000 )
Less: Debt discount from derivative liability (220,000 ) (220,000 )
Less: Deferred financing cost (5,000 ) (5,000 )
Add: Amortization of debt discount and deferred
financing cost 144,563 104,548
Total convertible notes payable, net $ 80,313 $ 65,298 On March
30, 2016, the Company received a notice of default, as of August 29, 2015, from our convertible note holder. The default occurred
when we failed to file our Form 10-K and 10-Q’s on a timely basis. As a result of the default, the interest rate of the
debt was increased to 22% on August 29, 2015 and the Company incurred additional penalty interest in the amount of $37,122 during
the three months ended August 31, 2015, $43,930 during the three months ended November 30, 2015 and $179,680 during the three
months ended February 29, 2016, for a total accrued penalty interest of $260,732. The total amount due to the lender for principal
and accrued interest, as a result of the default, is $499,735 as of August 31, 2016.</t>
  </si>
  <si>
    <t>8. DERIVATIVE LIABILITIES</t>
  </si>
  <si>
    <t>Derivative Instruments and Hedging Activities Disclosure [Abstract]</t>
  </si>
  <si>
    <t>DERIVATIVE LIABILITIES</t>
  </si>
  <si>
    <t xml:space="preserve">On August
20, 2015, the Company issued a convertible note agreement with a variable conversion feature that gave rise to an embedded derivative
instrument. The derivative feature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instrument. The
Company re-values the derivative instrument at the end of each reporting period and any changes are reflected as changes in derivative
liabilities in the consolidated statements of operations. The assumptions used are as follows:
August
21, 2016 May 31, 2016
Market value of common stock on measurement date (1) $ 0.60 $ 0.56
Adjusted conversion price (2) $ 0.108 $ 0.2304
Risk free interest rate (3) 0.61% 0.68%
Life of the note in years 1.474
years 1.726
years
Expected volatility (4) 526.09%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initial
valuation of the derivative liability was $380,995 on August 20, 2015, the date of the initial valuation, $295,883 on May 31,
2016, and $558,403 on August 31, 2016. The increase of $394,843 in the derivative liability was recorded on the consolidated statements
of operations. </t>
  </si>
  <si>
    <t>9. STOCKHOLDERS' EQUITY</t>
  </si>
  <si>
    <t>Stockholders' Equity Note [Abstract]</t>
  </si>
  <si>
    <t>STOCKHOLDER'S EQUITY</t>
  </si>
  <si>
    <t>In June and
July 2016, the Company entered into stock purchase agreements with private investors to sell 450,000 shares of its common stock
for gross proceeds of $67,500.</t>
  </si>
  <si>
    <t>10. SUBSEQUENT EVENTS</t>
  </si>
  <si>
    <t>Subsequent Events [Abstract]</t>
  </si>
  <si>
    <t>SUBSEQUENT EVENTS</t>
  </si>
  <si>
    <t xml:space="preserve">On September
20, 2016, the Company entered into a letter of intent ("Letter of Intent") with Brown Technical Media Corp. ("Brown")
a privately owned corporation with respect to a proposed acquisition whereby the shareholders of Brown would exchange all of their
outstanding capital stock with the Company, in consideration for approximately 12 million shares of the Company’s common
stock, plus certain earn-out rights, the result of which will be that Brown would become a wholly-owned subsidiary of the Company
(the "Exchange"). The Exchange will be structured to qualify as a tax-free reorganization under the US Internal Revenue
Code. The closing
of the Exchange is subject to certain closing conditions set forth in the Letter of Intent including, but not limited to: • the
negotiation and execution of a definitive share exchange agreement among the Company and Brown’s shareholders; • the
execution of definitive instruments and agreements related to the Exchange including employment agreements with Brown’s
and Panther’s executive management and such other employees as Brown shall designate; • the
Company's raising a minimum of $250,000 in a private placement; • the
obtaining by the Company and Brown of all necessary board and stockholder approvals; and • the
delivery by Brown of audited and interim unaudited financial statements and pro forma financial statements, as required pursuant
to the applicable rules and regulations of the Securities and Exchange Commission. The deadline
for closing the Exchange, pursuant to the Letter of Intent, is December 31, 2016. Steven M.
Plumb, the Chief Financial Officer of the Company is the Chief Financial Officer and Chairman of the Board of Directors of Brown
and also owns 45.4% of Brown’s outstanding common stock and would therefore receive approximately 5,442,177 shares of the
Company’s common stock in the Exchange. In
September 2016, the board approved the issuance of 1,303,333 shares for cash and services. As of the filing date,
833,333 shares have not been issued. On October
11, 2016, the Company entered into a Settlement Agreement with Typenex Co-Investment, LLC (“Typenex”), whereby the
Company and Typenex agreed to modify the terms of the Secured Convertible Promissory Note dated August 20, 2015 (the “Note”)
between the Company and Typenex. Under the terms of the Settlement Agreement, the parties agreed that the Company will repay $265,000
plus accrued interest (the “Settlement Amount”) in fourteen payments. The first thirteen payments will be in the amount
of $20,000 and the fourteenth payment will be in the amount of the unpaid balance of the Settlement Amount. The first payment
was due and paid on October 21, 2016. Subsequent payments are due on the fifth day of each month thereafter. The Company will
make the first thirteen payments as follows: (i) $10,000.00 in cash, and (ii) if elected by Typenex in its sole discretion, up
to $10,000.00 in shares of Company’s common stock. The conversion price of the portion of the payment to be made in the
Company’s common stock will be based upon the market price which shall mean 60% multiplied by the average of the three (3)
lowest Closing Bid Prices in the ten (10) Trading Days immediately preceding the applicable payment date. On October 19, 2016, the Company issued
85,574 shares of its common stock to a consultant in exchange for services rendered. The fair market value of the common stock
on the date of issuance was $68,459. </t>
  </si>
  <si>
    <t>2. SUMMARY OF SIGNIFICANT ACCOUNTING POLICIES (Policies)</t>
  </si>
  <si>
    <t>Unaudited Interim Consolidated Financial Statements</t>
  </si>
  <si>
    <t>Unaudited Interim Consolidated Financial
Statements 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6, as reported in the Form 10-K,
have been omitted.</t>
  </si>
  <si>
    <t>Basis of Consolidation</t>
  </si>
  <si>
    <t>Basis of Consolidation The accompanying
consolidated financial statements include the accounts of the Company and its wholly owned subsidiary. All significant intercompany
balances and transactions have been eliminated in these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Intangible assets having a capitalized
cost of $390,487 were impaired during the year ended May 31, 2016. No impairment of intangible assets was identified for the three
months ended August 31, 2016.</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Fair Value of Financial Instruments</t>
  </si>
  <si>
    <t xml:space="preserve">Fair Value of Financial
Instruments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 - Unobservable
inputs reflect the Company’s own assumptions incorporated in valuation techniques used to determine fair value. These
assumptions are required to be consistent with market participant assumptions that are reasonably available. The Company
believes that the fair value of its financial instruments comprising cash, accounts payable, and convertible notes approximate
their carrying amounts. As of August 31, 2016 and May 31, 2016, the Company had no Level 1 or Level 2 financial assets or liabilities,
and Level 3 financial assets consisted of the Company’s derivative liability. The following table presents the
fair value measurement information for the Company as of August 31, 2016:
Carrying
Amount Level
1 Level
2 Level
3
Derivative liability $ 243,175 $ – $ – $ 243,175 The following table presents the
fair value measurement information for the Company as of May 31, 2016: Carrying
Amount Level
1 Level
2 Level
3
Derivative liability $ 250,052 $ – $ – $ 250,052 </t>
  </si>
  <si>
    <t>Income Taxes</t>
  </si>
  <si>
    <t>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Loss per Share</t>
  </si>
  <si>
    <t>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three months ended August 31, 2016 and 2015, and therefore, basic and diluted loss per share for those periods are the
same as all potential common equivalent shares would be antidilutive. For the three months ended August 31, 2016 and 2015, the
Company had 33,000 common stock warrants outstanding that were excluded from the calculation of diluted net loss per share because
to do so would be anti-dilutive.</t>
  </si>
  <si>
    <t>Recent Accounting Pronouncements</t>
  </si>
  <si>
    <t>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e Company has elected to implement ASU No. 2015-03 early and the financial statements as of August 31, 2016 and 2015 reflect
the early adoption. The Company
does not expect the adoption of any other recently issued accounting pronouncements to have a significant impact on its financial
position, results of operations or cash flows.</t>
  </si>
  <si>
    <t>Reclassifications</t>
  </si>
  <si>
    <t>Reclassifications Certain reclassifications
may have been made to the prior year financial statements to conform to the current year presentation.</t>
  </si>
  <si>
    <t>2. SUMMARY OF SIGNIFICANT ACCOUNTING POLICIES (Tables)</t>
  </si>
  <si>
    <t>Fair Value of derivative liabilities</t>
  </si>
  <si>
    <t xml:space="preserve">The following table presents the
fair value measurement information for the Company as of August 31, 2016:
Carrying
Amount Level
1 Level
2 Level
3
Derivative liability $ 243,175 $ – $ – $ 243,175 The following table presents the
fair value measurement information for the Company as of May 31, 2016: Carrying
Amount Level
1 Level
2 Level
3
Derivative liability $ 250,052 $ – $ – $ 250,052 </t>
  </si>
  <si>
    <t>4. COMMITMENTS AND CONTINGENCIES (Tables)</t>
  </si>
  <si>
    <t>Schedule of annual maintenance fee</t>
  </si>
  <si>
    <t xml:space="preserve">Time Periods Amount
1st anniversary $ 0
2nd-4th anniversaries $ 7,000
5th and 6th anniversaries $ 25,000
7th anniversary and each year thereafter $ 50,000 </t>
  </si>
  <si>
    <t>5. INTANGIBLE ASSETS (Tables)</t>
  </si>
  <si>
    <t>Schedule of Finite lived Intangible Assets</t>
  </si>
  <si>
    <t xml:space="preserve">August
31, 2016 May 31, 2016
Intangible license - Northwestern University (see Note
4) $ 214,121 $ 214,121
Intangible license - Rochester University (see Note 4) 200,000 200,000
Patents 274,000 274,000
Accumulated amortization and impairment (444,946 ) (438,096 )
Intangible assets, net $ 243,175 $ 250,025 </t>
  </si>
  <si>
    <t>7. CONVERTIBLE NOTE PAYABLE (Tables)</t>
  </si>
  <si>
    <t>Convertible Note Payable</t>
  </si>
  <si>
    <t xml:space="preserve">August 31, May 31,
Description 2016 2016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Convertible note payable $ 182,750 $ 207,750
Less: Original issue discount (22,000 ) (22,000 )
Less: Debt discount from derivative liability (220,000 ) (220,000 )
Less: Deferred financing cost (5,000 ) (5,000 )
Add: Amortization of debt discount and deferred
financing cost 144,563 104,548
Total convertible notes payable, net $ 80,313 $ 65,298 </t>
  </si>
  <si>
    <t>8. DERIVATIVE LIABILITIES (Tables)</t>
  </si>
  <si>
    <t>Derivative Liabilities Assumptions</t>
  </si>
  <si>
    <t xml:space="preserve">August
21, 2016 May 31, 2016
Market value of common stock on measurement date (1) $ 0.60 $ 0.56
Adjusted conversion price (2) $ 0.108 $ 0.2304
Risk free interest rate (3) 0.61% 0.68%
Life of the note in years 1.474
years 1.726
years
Expected volatility (4) 526.09% 360.57%
Expected dividend yield (5) – – </t>
  </si>
  <si>
    <t>2. SUMMARY OF SIGNIFICANT ACCOUNTING POLICIES (Details) - USD ($)</t>
  </si>
  <si>
    <t>Derivative liability</t>
  </si>
  <si>
    <t>Fair Value, Inputs, Level 1 [Member]</t>
  </si>
  <si>
    <t>Fair Value, Inputs, Level 2 [Member]</t>
  </si>
  <si>
    <t>Fair Value, Inputs, Level 3 [Member]</t>
  </si>
  <si>
    <t>2. SUMMARY OF SIGNIFICANT ACCOUNTING POLICIES (Details Narrative) - USD ($)</t>
  </si>
  <si>
    <t>12 Months Ended</t>
  </si>
  <si>
    <t>Intangible assets, capitalized cost</t>
  </si>
  <si>
    <t>Warrants [Member]</t>
  </si>
  <si>
    <t>Antidilutive shares</t>
  </si>
  <si>
    <t>3. GOING CONCERN AND LIQUIDITY CONSIDERATIONS (Details Narrative) - USD ($)</t>
  </si>
  <si>
    <t>Working capital</t>
  </si>
  <si>
    <t>4. COMMITMENTS AND CONTINGENCIES (Details Narrative) - USD ($)</t>
  </si>
  <si>
    <t>Commitments And Contingencies [Line Items]</t>
  </si>
  <si>
    <t>Asset impairment charge</t>
  </si>
  <si>
    <t>Sale of common stock for cash, shares</t>
  </si>
  <si>
    <t>Sale of common stock for cash, value</t>
  </si>
  <si>
    <t>Stock based compensation</t>
  </si>
  <si>
    <t>Note in default</t>
  </si>
  <si>
    <t>Steven M. Plumb [Member]</t>
  </si>
  <si>
    <t>Northwestern University [Member]</t>
  </si>
  <si>
    <t>University Of Rochester [Member]</t>
  </si>
  <si>
    <t>Non-affiliated investor [Member]</t>
  </si>
  <si>
    <t>Warrant issued</t>
  </si>
  <si>
    <t>Warrant expiration date</t>
  </si>
  <si>
    <t>Aug. 27,
		2020</t>
  </si>
  <si>
    <t>Convertible Note Holder [Member]</t>
  </si>
  <si>
    <t>5. INTANGIBLE ASSETS (Details) - USD ($)</t>
  </si>
  <si>
    <t>Finite-Lived Intangible Assets, Net [Abstract]</t>
  </si>
  <si>
    <t>Accumulated amortization</t>
  </si>
  <si>
    <t>Intangible licenses, net</t>
  </si>
  <si>
    <t>License Agreement [Member] | Northwestern University [Member]</t>
  </si>
  <si>
    <t>Intangible assets, gross</t>
  </si>
  <si>
    <t>License Agreement [Member] | University Of Rochester [Member]</t>
  </si>
  <si>
    <t>Licensing Agreements [Member] | University Of Rochester [Member]</t>
  </si>
  <si>
    <t>Patents [Member] | Faulk Pharmaceuticals [Member]</t>
  </si>
  <si>
    <t>5. INTANGIBLE ASSETS (Details Narrative) - USD ($)</t>
  </si>
  <si>
    <t>Finite-Lived Intangible Assets [Line Items]</t>
  </si>
  <si>
    <t>Period for amortizing the intangible licenses</t>
  </si>
  <si>
    <t>10 years</t>
  </si>
  <si>
    <t>Amortization expense</t>
  </si>
  <si>
    <t>6. RELATED PARTY TRANSACTIONS (Details Narrative) - USD ($)</t>
  </si>
  <si>
    <t>May 31, 2015</t>
  </si>
  <si>
    <t>Advanced from officers, directors and shareholders</t>
  </si>
  <si>
    <t>Share based compensation</t>
  </si>
  <si>
    <t>Chief Executive Officer [Member] | Employment Agreement [Member]</t>
  </si>
  <si>
    <t>Chief Executive Officer [Member] | Stock Grants [Member]</t>
  </si>
  <si>
    <t>Chief Financial Officer [Member] | Employment Agreement [Member]</t>
  </si>
  <si>
    <t>Chief Financial Officer [Member] | Stock Grants [Member]</t>
  </si>
  <si>
    <t>CEO and CFO [Member]</t>
  </si>
  <si>
    <t>Officers and Directors [Member]</t>
  </si>
  <si>
    <t>Legal Fees [Member]</t>
  </si>
  <si>
    <t>8. CONVERTIBLE NOTE PAYABLE (Details) - USD ($)</t>
  </si>
  <si>
    <t>Convertible note payable</t>
  </si>
  <si>
    <t>Less: Original issue discount</t>
  </si>
  <si>
    <t>Less: Debt discount from derivative liability</t>
  </si>
  <si>
    <t>Less: Deferred financing cost</t>
  </si>
  <si>
    <t>Add: Amortization of debt discount and deferred financing cost</t>
  </si>
  <si>
    <t>Total convertible notes payable, net</t>
  </si>
  <si>
    <t>8. CONVERTIBLE NOTE PAYABLE (Details Narrative) - USD ($)</t>
  </si>
  <si>
    <t>Aug. 20, 2015</t>
  </si>
  <si>
    <t>Debt face amount</t>
  </si>
  <si>
    <t>Proceeds from convertible note</t>
  </si>
  <si>
    <t>Debt interest rate effective percentage</t>
  </si>
  <si>
    <t>22.00%</t>
  </si>
  <si>
    <t>Debt maturity date</t>
  </si>
  <si>
    <t>Mar. 31,
		2018</t>
  </si>
  <si>
    <t>Debt stated interest rate</t>
  </si>
  <si>
    <t>10.00%</t>
  </si>
  <si>
    <t>Penalty interest expense incurred</t>
  </si>
  <si>
    <t>Convertible debt in default</t>
  </si>
  <si>
    <t>9. DERIVATIVE LIABILITIES (Details) - $ / shares</t>
  </si>
  <si>
    <t>Aug. 21, 2016</t>
  </si>
  <si>
    <t>Market value of common stock on measurement date</t>
  </si>
  <si>
    <t>$ .60</t>
  </si>
  <si>
    <t>Adjusted conversion price</t>
  </si>
  <si>
    <t>$ .108</t>
  </si>
  <si>
    <t>$ .2304</t>
  </si>
  <si>
    <t>Risk free interest rate</t>
  </si>
  <si>
    <t>0.61%</t>
  </si>
  <si>
    <t>0.68%</t>
  </si>
  <si>
    <t>Life of the note in years</t>
  </si>
  <si>
    <t>1 year 5 months 21 days</t>
  </si>
  <si>
    <t>1 year 8 months 22 days</t>
  </si>
  <si>
    <t>Expected volatility</t>
  </si>
  <si>
    <t>526.09%</t>
  </si>
  <si>
    <t>360.57%</t>
  </si>
  <si>
    <t>Expected dividend yield</t>
  </si>
  <si>
    <t>0.00%</t>
  </si>
  <si>
    <t>9. DERIVATIVE LIABILITIES (Details Narrative) - USD ($)</t>
  </si>
  <si>
    <t>Increase in deriviative liability</t>
  </si>
  <si>
    <t>9. STOCKHOLDERS' EQUITY (Details Narrative)</t>
  </si>
  <si>
    <t>Aug. 31, 2016USD ($)shares</t>
  </si>
  <si>
    <t>Stock sold new, shares issued | shares</t>
  </si>
  <si>
    <t>Stock sold new, proceed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098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3</v>
      </c>
    </row>
    <row spans="1:3" r="12">
      <c s="4" r="A12" t="s">
        <v>19</v>
      </c>
      <c s="6" r="C12" t="n">
        <v>8034717</v>
      </c>
    </row>
    <row spans="1:3" r="13">
      <c s="4" r="A13" t="s">
        <v>20</v>
      </c>
      <c s="4" r="B13" t="s">
        <v>21</v>
      </c>
    </row>
    <row spans="1:3" r="14">
      <c s="4" r="A14" t="s">
        <v>22</v>
      </c>
      <c s="4" r="B14" t="s">
        <v>23</v>
      </c>
    </row>
    <row spans="1:3" r="15">
      <c s="4" r="A15" t="s">
        <v>24</v>
      </c>
      <c s="4" r="B15" t="s">
        <v>25</v>
      </c>
    </row>
    <row spans="1:3" r="16">
      <c s="4" r="A16" t="s">
        <v>26</v>
      </c>
      <c s="6" r="B16" t="n">
        <v>2017</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s="1" r="A1" t="s">
        <v>152</v>
      </c>
      <c s="2" r="B1" t="s">
        <v>1</v>
      </c>
    </row>
    <row spans="1:2" r="2">
      <c s="2" r="B2" t="s">
        <v>2</v>
      </c>
    </row>
    <row spans="1:2" r="3">
      <c s="3" r="A3" t="s">
        <v>117</v>
      </c>
    </row>
    <row spans="1:2" r="4">
      <c s="4" r="A4" t="s">
        <v>153</v>
      </c>
      <c s="4" r="B4" t="s">
        <v>154</v>
      </c>
    </row>
    <row spans="1:2" r="5">
      <c s="4" r="A5" t="s">
        <v>155</v>
      </c>
      <c s="4" r="B5" t="s">
        <v>156</v>
      </c>
    </row>
    <row spans="1:2" r="6">
      <c s="4" r="A6" t="s">
        <v>157</v>
      </c>
      <c s="4" r="B6" t="s">
        <v>158</v>
      </c>
    </row>
    <row spans="1:2" r="7">
      <c s="4" r="A7" t="s">
        <v>159</v>
      </c>
      <c s="4" r="B7" t="s">
        <v>160</v>
      </c>
    </row>
    <row spans="1:2" r="8">
      <c s="4" r="A8" t="s">
        <v>161</v>
      </c>
      <c s="4" r="B8" t="s">
        <v>162</v>
      </c>
    </row>
    <row spans="1:2" r="9">
      <c s="4" r="A9" t="s">
        <v>163</v>
      </c>
      <c s="4" r="B9" t="s">
        <v>164</v>
      </c>
    </row>
    <row spans="1:2" r="10">
      <c s="4" r="A10" t="s">
        <v>165</v>
      </c>
      <c s="4" r="B10" t="s">
        <v>166</v>
      </c>
    </row>
    <row spans="1:2" r="11">
      <c s="4" r="A11" t="s">
        <v>167</v>
      </c>
      <c s="4" r="B11" t="s">
        <v>168</v>
      </c>
    </row>
    <row spans="1:2" r="12">
      <c s="4" r="A12" t="s">
        <v>169</v>
      </c>
      <c s="4" r="B12" t="s">
        <v>170</v>
      </c>
    </row>
    <row spans="1:2" r="13">
      <c s="4" r="A13" t="s">
        <v>171</v>
      </c>
      <c s="4" r="B13" t="s">
        <v>172</v>
      </c>
    </row>
    <row spans="1:2" r="14">
      <c s="4" r="A14" t="s">
        <v>173</v>
      </c>
      <c s="4" r="B14" t="s">
        <v>174</v>
      </c>
    </row>
    <row spans="1:2" r="15">
      <c s="4" r="A15" t="s">
        <v>175</v>
      </c>
      <c s="4" r="B15"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7</v>
      </c>
      <c s="2" r="B1" t="s">
        <v>1</v>
      </c>
    </row>
    <row spans="1:2" r="2">
      <c s="2" r="B2" t="s">
        <v>2</v>
      </c>
    </row>
    <row spans="1:2" r="3">
      <c s="3" r="A3" t="s">
        <v>117</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25</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29</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9</v>
      </c>
      <c s="2" r="B1" t="s">
        <v>2</v>
      </c>
      <c s="2" r="C1" t="s">
        <v>30</v>
      </c>
    </row>
    <row spans="1:3" r="2">
      <c s="3" r="A2" t="s">
        <v>31</v>
      </c>
    </row>
    <row spans="1:3" r="3">
      <c s="4" r="A3" t="s">
        <v>32</v>
      </c>
      <c s="7" r="B3" t="n">
        <v>65526</v>
      </c>
      <c s="7" r="C3" t="n">
        <v>108912</v>
      </c>
    </row>
    <row spans="1:3" r="4">
      <c s="4" r="A4" t="s">
        <v>33</v>
      </c>
      <c s="6" r="B4" t="n">
        <v>65526</v>
      </c>
      <c s="6" r="C4" t="n">
        <v>108912</v>
      </c>
    </row>
    <row spans="1:3" r="5">
      <c s="3" r="A5" t="s">
        <v>34</v>
      </c>
    </row>
    <row spans="1:3" r="6">
      <c s="4" r="A6" t="s">
        <v>35</v>
      </c>
      <c s="6" r="B6" t="n">
        <v>243175</v>
      </c>
      <c s="6" r="C6" t="n">
        <v>250025</v>
      </c>
    </row>
    <row spans="1:3" r="7">
      <c s="4" r="A7" t="s">
        <v>36</v>
      </c>
      <c s="6" r="B7" t="n">
        <v>243175</v>
      </c>
      <c s="6" r="C7" t="n">
        <v>250025</v>
      </c>
    </row>
    <row spans="1:3" r="8">
      <c s="4" r="A8" t="s">
        <v>37</v>
      </c>
      <c s="6" r="B8" t="n">
        <v>308701</v>
      </c>
      <c s="6" r="C8" t="n">
        <v>358937</v>
      </c>
    </row>
    <row spans="1:3" r="9">
      <c s="3" r="A9" t="s">
        <v>38</v>
      </c>
    </row>
    <row spans="1:3" r="10">
      <c s="4" r="A10" t="s">
        <v>39</v>
      </c>
      <c s="6" r="B10" t="n">
        <v>410025</v>
      </c>
      <c s="6" r="C10" t="n">
        <v>398369</v>
      </c>
    </row>
    <row spans="1:3" r="11">
      <c s="4" r="A11" t="s">
        <v>40</v>
      </c>
      <c s="6" r="B11" t="n">
        <v>15612</v>
      </c>
      <c s="6" r="C11" t="n">
        <v>20003</v>
      </c>
    </row>
    <row spans="1:3" r="12">
      <c s="4" r="A12" t="s">
        <v>41</v>
      </c>
      <c s="6" r="B12" t="n">
        <v>33668</v>
      </c>
      <c s="6" r="C12" t="n">
        <v>38693</v>
      </c>
    </row>
    <row spans="1:3" r="13">
      <c s="4" r="A13" t="s">
        <v>42</v>
      </c>
      <c s="6" r="B13" t="n">
        <v>84562</v>
      </c>
      <c s="6" r="C13" t="n">
        <v>60287</v>
      </c>
    </row>
    <row spans="1:3" r="14">
      <c s="4" r="A14" t="s">
        <v>43</v>
      </c>
      <c s="6" r="B14" t="n">
        <v>87500</v>
      </c>
      <c s="6" r="C14" t="n">
        <v>87500</v>
      </c>
    </row>
    <row spans="1:3" r="15">
      <c s="4" r="A15" t="s">
        <v>44</v>
      </c>
      <c s="6" r="B15" t="n">
        <v>80313</v>
      </c>
      <c s="6" r="C15" t="n">
        <v>65298</v>
      </c>
    </row>
    <row spans="1:3" r="16">
      <c s="4" r="A16" t="s">
        <v>45</v>
      </c>
      <c s="6" r="B16" t="n">
        <v>558403</v>
      </c>
      <c s="6" r="C16" t="n">
        <v>295883</v>
      </c>
    </row>
    <row spans="1:3" r="17">
      <c s="4" r="A17" t="s">
        <v>46</v>
      </c>
      <c s="6" r="B17" t="n">
        <v>1270083</v>
      </c>
      <c s="6" r="C17" t="n">
        <v>966033</v>
      </c>
    </row>
    <row spans="1:3" r="18">
      <c s="4" r="A18" t="s">
        <v>47</v>
      </c>
      <c s="4" r="B18" t="s">
        <v>48</v>
      </c>
      <c s="4" r="C18" t="s">
        <v>48</v>
      </c>
    </row>
    <row spans="1:3" r="19">
      <c s="3" r="A19" t="s">
        <v>49</v>
      </c>
    </row>
    <row spans="1:3" r="20">
      <c s="4" r="A20" t="s">
        <v>50</v>
      </c>
      <c s="6" r="B20" t="n">
        <v>0</v>
      </c>
      <c s="6" r="C20" t="n">
        <v>0</v>
      </c>
    </row>
    <row spans="1:3" r="21">
      <c s="4" r="A21" t="s">
        <v>51</v>
      </c>
      <c s="6" r="B21" t="n">
        <v>7950</v>
      </c>
      <c s="6" r="C21" t="n">
        <v>7500</v>
      </c>
    </row>
    <row spans="1:3" r="22">
      <c s="4" r="A22" t="s">
        <v>52</v>
      </c>
      <c s="6" r="B22" t="n">
        <v>10636450</v>
      </c>
      <c s="6" r="C22" t="n">
        <v>10569400</v>
      </c>
    </row>
    <row spans="1:3" r="23">
      <c s="4" r="A23" t="s">
        <v>53</v>
      </c>
      <c s="6" r="B23" t="n">
        <v>-11605782</v>
      </c>
      <c s="6" r="C23" t="n">
        <v>-11183996</v>
      </c>
    </row>
    <row spans="1:3" r="24">
      <c s="4" r="A24" t="s">
        <v>54</v>
      </c>
      <c s="6" r="B24" t="n">
        <v>-961382</v>
      </c>
      <c s="6" r="C24" t="n">
        <v>-607096</v>
      </c>
    </row>
    <row spans="1:3" r="25">
      <c s="4" r="A25" t="s">
        <v>55</v>
      </c>
      <c s="7" r="B25" t="n">
        <v>308701</v>
      </c>
      <c s="7" r="C25" t="n">
        <v>358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6</v>
      </c>
      <c s="2" r="B1" t="s">
        <v>1</v>
      </c>
    </row>
    <row spans="1:2" r="2">
      <c s="2" r="B2" t="s">
        <v>2</v>
      </c>
    </row>
    <row spans="1:2" r="3">
      <c s="3" r="A3" t="s">
        <v>137</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9</v>
      </c>
      <c s="2" r="B1" t="s">
        <v>1</v>
      </c>
    </row>
    <row spans="1:2" r="2">
      <c s="2" r="B2" t="s">
        <v>2</v>
      </c>
    </row>
    <row spans="1:2" r="3">
      <c s="3" r="A3" t="s">
        <v>141</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3"/>
  </cols>
  <sheetData>
    <row spans="1:3" r="1">
      <c s="1" r="A1" t="s">
        <v>192</v>
      </c>
      <c s="2" r="B1" t="s">
        <v>2</v>
      </c>
      <c s="2" r="C1" t="s">
        <v>30</v>
      </c>
    </row>
    <row spans="1:3" r="2">
      <c s="4" r="A2" t="s">
        <v>193</v>
      </c>
      <c s="7" r="B2" t="n">
        <v>558403</v>
      </c>
      <c s="7" r="C2" t="n">
        <v>295883</v>
      </c>
    </row>
    <row spans="1:3" r="3">
      <c s="4" r="A3" t="s">
        <v>194</v>
      </c>
    </row>
    <row spans="1:3" r="4">
      <c s="4" r="A4" t="s">
        <v>193</v>
      </c>
      <c s="6" r="B4" t="n">
        <v>0</v>
      </c>
      <c s="6" r="C4" t="n">
        <v>0</v>
      </c>
    </row>
    <row spans="1:3" r="5">
      <c s="4" r="A5" t="s">
        <v>195</v>
      </c>
    </row>
    <row spans="1:3" r="6">
      <c s="4" r="A6" t="s">
        <v>193</v>
      </c>
      <c s="6" r="B6" t="n">
        <v>0</v>
      </c>
      <c s="6" r="C6" t="n">
        <v>0</v>
      </c>
    </row>
    <row spans="1:3" r="7">
      <c s="4" r="A7" t="s">
        <v>196</v>
      </c>
    </row>
    <row spans="1:3" r="8">
      <c s="4" r="A8" t="s">
        <v>193</v>
      </c>
      <c s="7" r="B8" t="n">
        <v>558403</v>
      </c>
      <c s="7" r="C8" t="n">
        <v>2958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197</v>
      </c>
      <c s="2" r="B1" t="s">
        <v>1</v>
      </c>
      <c s="2" r="D1" t="s">
        <v>198</v>
      </c>
    </row>
    <row spans="1:4" r="2">
      <c s="2" r="B2" t="s">
        <v>2</v>
      </c>
      <c s="2" r="C2" t="s">
        <v>68</v>
      </c>
      <c s="2" r="D2" t="s">
        <v>30</v>
      </c>
    </row>
    <row spans="1:4" r="3">
      <c s="4" r="A3" t="s">
        <v>199</v>
      </c>
      <c s="7" r="D3" t="n">
        <v>390487</v>
      </c>
    </row>
    <row spans="1:4" r="4">
      <c s="4" r="A4" t="s">
        <v>74</v>
      </c>
      <c s="7" r="B4" t="n">
        <v>0</v>
      </c>
      <c s="7" r="C4" t="n">
        <v>390487</v>
      </c>
      <c s="7" r="D4" t="n">
        <v>390487</v>
      </c>
    </row>
    <row spans="1:4" r="5">
      <c s="4" r="A5" t="s">
        <v>200</v>
      </c>
    </row>
    <row spans="1:4" r="6">
      <c s="4" r="A6" t="s">
        <v>201</v>
      </c>
      <c s="6" r="B6" t="n">
        <v>33000</v>
      </c>
      <c s="6" r="C6" t="n">
        <v>3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3"/>
  </cols>
  <sheetData>
    <row spans="1:3" r="1">
      <c s="1" r="A1" t="s">
        <v>202</v>
      </c>
      <c s="2" r="B1" t="s">
        <v>2</v>
      </c>
      <c s="2" r="C1" t="s">
        <v>30</v>
      </c>
    </row>
    <row spans="1:3" r="2">
      <c s="3" r="A2" t="s">
        <v>121</v>
      </c>
    </row>
    <row spans="1:3" r="3">
      <c s="4" r="A3" t="s">
        <v>53</v>
      </c>
      <c s="7" r="B3" t="n">
        <v>-11605782</v>
      </c>
      <c s="7" r="C3" t="n">
        <v>-11183996</v>
      </c>
    </row>
    <row spans="1:3" r="4">
      <c s="4" r="A4" t="s">
        <v>203</v>
      </c>
      <c s="7" r="B4" t="n">
        <v>-12045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s="1" r="A1" t="s">
        <v>204</v>
      </c>
      <c s="2" r="B1" t="s">
        <v>1</v>
      </c>
      <c s="2" r="D1" t="s">
        <v>198</v>
      </c>
    </row>
    <row spans="1:4" r="2">
      <c s="2" r="B2" t="s">
        <v>2</v>
      </c>
      <c s="2" r="C2" t="s">
        <v>68</v>
      </c>
      <c s="2" r="D2" t="s">
        <v>30</v>
      </c>
    </row>
    <row spans="1:4" r="3">
      <c s="3" r="A3" t="s">
        <v>205</v>
      </c>
    </row>
    <row spans="1:4" r="4">
      <c s="4" r="A4" t="s">
        <v>206</v>
      </c>
      <c s="7" r="B4" t="n">
        <v>0</v>
      </c>
      <c s="7" r="C4" t="n">
        <v>390487</v>
      </c>
      <c s="7" r="D4" t="n">
        <v>390487</v>
      </c>
    </row>
    <row spans="1:4" r="5">
      <c s="4" r="A5" t="s">
        <v>207</v>
      </c>
      <c s="6" r="B5" t="n">
        <v>450000</v>
      </c>
    </row>
    <row spans="1:4" r="6">
      <c s="4" r="A6" t="s">
        <v>208</v>
      </c>
      <c s="7" r="B6" t="n">
        <v>67500</v>
      </c>
    </row>
    <row spans="1:4" r="7">
      <c s="4" r="A7" t="s">
        <v>209</v>
      </c>
      <c s="6" r="B7" t="n">
        <v>19250</v>
      </c>
      <c s="7" r="C7" t="n">
        <v>5551303</v>
      </c>
    </row>
    <row spans="1:4" r="8">
      <c s="4" r="A8" t="s">
        <v>210</v>
      </c>
      <c s="6" r="B8" t="n">
        <v>499735</v>
      </c>
    </row>
    <row spans="1:4" r="9">
      <c s="4" r="A9" t="s">
        <v>211</v>
      </c>
    </row>
    <row spans="1:4" r="10">
      <c s="3" r="A10" t="s">
        <v>205</v>
      </c>
    </row>
    <row spans="1:4" r="11">
      <c s="4" r="A11" t="s">
        <v>209</v>
      </c>
      <c s="6" r="B11" t="n">
        <v>14565</v>
      </c>
    </row>
    <row spans="1:4" r="12">
      <c s="4" r="A12" t="s">
        <v>212</v>
      </c>
    </row>
    <row spans="1:4" r="13">
      <c s="3" r="A13" t="s">
        <v>205</v>
      </c>
    </row>
    <row spans="1:4" r="14">
      <c s="4" r="A14" t="s">
        <v>206</v>
      </c>
      <c s="6" r="D14" t="n">
        <v>198820</v>
      </c>
    </row>
    <row spans="1:4" r="15">
      <c s="4" r="A15" t="s">
        <v>213</v>
      </c>
    </row>
    <row spans="1:4" r="16">
      <c s="3" r="A16" t="s">
        <v>205</v>
      </c>
    </row>
    <row spans="1:4" r="17">
      <c s="4" r="A17" t="s">
        <v>206</v>
      </c>
      <c s="7" r="D17" t="n">
        <v>191667</v>
      </c>
    </row>
    <row spans="1:4" r="18">
      <c s="4" r="A18" t="s">
        <v>214</v>
      </c>
    </row>
    <row spans="1:4" r="19">
      <c s="3" r="A19" t="s">
        <v>205</v>
      </c>
    </row>
    <row spans="1:4" r="20">
      <c s="4" r="A20" t="s">
        <v>207</v>
      </c>
      <c s="6" r="D20" t="n">
        <v>33000</v>
      </c>
    </row>
    <row spans="1:4" r="21">
      <c s="4" r="A21" t="s">
        <v>208</v>
      </c>
      <c s="7" r="D21" t="n">
        <v>112200</v>
      </c>
    </row>
    <row spans="1:4" r="22">
      <c s="4" r="A22" t="s">
        <v>215</v>
      </c>
      <c s="6" r="D22" t="n">
        <v>33000</v>
      </c>
    </row>
    <row spans="1:4" r="23">
      <c s="4" r="A23" t="s">
        <v>216</v>
      </c>
      <c s="4" r="D23" t="s">
        <v>217</v>
      </c>
    </row>
    <row spans="1:4" r="24">
      <c s="4" r="A24" t="s">
        <v>218</v>
      </c>
    </row>
    <row spans="1:4" r="25">
      <c s="3" r="A25" t="s">
        <v>205</v>
      </c>
    </row>
    <row spans="1:4" r="26">
      <c s="4" r="A26" t="s">
        <v>210</v>
      </c>
      <c s="7" r="B26" t="n">
        <v>4997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3"/>
  </cols>
  <sheetData>
    <row spans="1:3" r="1">
      <c s="1" r="A1" t="s">
        <v>219</v>
      </c>
      <c s="2" r="B1" t="s">
        <v>2</v>
      </c>
      <c s="2" r="C1" t="s">
        <v>30</v>
      </c>
    </row>
    <row spans="1:3" r="2">
      <c s="3" r="A2" t="s">
        <v>220</v>
      </c>
    </row>
    <row spans="1:3" r="3">
      <c s="4" r="A3" t="s">
        <v>221</v>
      </c>
      <c s="7" r="B3" t="n">
        <v>-444946</v>
      </c>
      <c s="7" r="C3" t="n">
        <v>-438096</v>
      </c>
    </row>
    <row spans="1:3" r="4">
      <c s="4" r="A4" t="s">
        <v>222</v>
      </c>
      <c s="6" r="B4" t="n">
        <v>243175</v>
      </c>
      <c s="6" r="C4" t="n">
        <v>250025</v>
      </c>
    </row>
    <row spans="1:3" r="5">
      <c s="4" r="A5" t="s">
        <v>223</v>
      </c>
    </row>
    <row spans="1:3" r="6">
      <c s="3" r="A6" t="s">
        <v>220</v>
      </c>
    </row>
    <row spans="1:3" r="7">
      <c s="4" r="A7" t="s">
        <v>224</v>
      </c>
      <c s="6" r="B7" t="n">
        <v>214121</v>
      </c>
      <c s="6" r="C7" t="n">
        <v>214121</v>
      </c>
    </row>
    <row spans="1:3" r="8">
      <c s="4" r="A8" t="s">
        <v>225</v>
      </c>
    </row>
    <row spans="1:3" r="9">
      <c s="3" r="A9" t="s">
        <v>220</v>
      </c>
    </row>
    <row spans="1:3" r="10">
      <c s="4" r="A10" t="s">
        <v>224</v>
      </c>
      <c s="6" r="B10" t="n">
        <v>200000</v>
      </c>
    </row>
    <row spans="1:3" r="11">
      <c s="4" r="A11" t="s">
        <v>226</v>
      </c>
    </row>
    <row spans="1:3" r="12">
      <c s="3" r="A12" t="s">
        <v>220</v>
      </c>
    </row>
    <row spans="1:3" r="13">
      <c s="4" r="A13" t="s">
        <v>224</v>
      </c>
      <c s="6" r="C13" t="n">
        <v>200000</v>
      </c>
    </row>
    <row spans="1:3" r="14">
      <c s="4" r="A14" t="s">
        <v>227</v>
      </c>
    </row>
    <row spans="1:3" r="15">
      <c s="3" r="A15" t="s">
        <v>220</v>
      </c>
    </row>
    <row spans="1:3" r="16">
      <c s="4" r="A16" t="s">
        <v>224</v>
      </c>
      <c s="7" r="B16" t="n">
        <v>274000</v>
      </c>
      <c s="7" r="C16" t="n">
        <v>27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spans="1:4" r="1">
      <c s="1" r="A1" t="s">
        <v>228</v>
      </c>
      <c s="2" r="B1" t="s">
        <v>1</v>
      </c>
      <c s="2" r="D1" t="s">
        <v>198</v>
      </c>
    </row>
    <row spans="1:4" r="2">
      <c s="2" r="B2" t="s">
        <v>2</v>
      </c>
      <c s="2" r="C2" t="s">
        <v>68</v>
      </c>
      <c s="2" r="D2" t="s">
        <v>30</v>
      </c>
    </row>
    <row spans="1:4" r="3">
      <c s="3" r="A3" t="s">
        <v>229</v>
      </c>
    </row>
    <row spans="1:4" r="4">
      <c s="4" r="A4" t="s">
        <v>230</v>
      </c>
      <c s="4" r="B4" t="s">
        <v>231</v>
      </c>
    </row>
    <row spans="1:4" r="5">
      <c s="4" r="A5" t="s">
        <v>232</v>
      </c>
      <c s="7" r="B5" t="n">
        <v>6850</v>
      </c>
      <c s="7" r="C5" t="n">
        <v>13778</v>
      </c>
    </row>
    <row spans="1:4" r="6">
      <c s="4" r="A6" t="s">
        <v>74</v>
      </c>
      <c s="7" r="B6" t="n">
        <v>0</v>
      </c>
      <c s="7" r="C6" t="n">
        <v>390487</v>
      </c>
      <c s="7" r="D6" t="n">
        <v>390487</v>
      </c>
    </row>
    <row spans="1:4" r="7">
      <c s="4" r="A7" t="s">
        <v>212</v>
      </c>
    </row>
    <row spans="1:4" r="8">
      <c s="3" r="A8" t="s">
        <v>229</v>
      </c>
    </row>
    <row spans="1:4" r="9">
      <c s="4" r="A9" t="s">
        <v>74</v>
      </c>
      <c s="6" r="D9" t="n">
        <v>198820</v>
      </c>
    </row>
    <row spans="1:4" r="10">
      <c s="4" r="A10" t="s">
        <v>213</v>
      </c>
    </row>
    <row spans="1:4" r="11">
      <c s="3" r="A11" t="s">
        <v>229</v>
      </c>
    </row>
    <row spans="1:4" r="12">
      <c s="4" r="A12" t="s">
        <v>74</v>
      </c>
      <c s="7" r="D12" t="n">
        <v>1916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3"/>
    <col customWidth="1" max="5" min="5" width="13"/>
  </cols>
  <sheetData>
    <row spans="1:5" r="1">
      <c s="1" r="A1" t="s">
        <v>233</v>
      </c>
      <c s="2" r="B1" t="s">
        <v>1</v>
      </c>
    </row>
    <row spans="1:5" r="2">
      <c s="2" r="B2" t="s">
        <v>2</v>
      </c>
      <c s="2" r="C2" t="s">
        <v>68</v>
      </c>
      <c s="2" r="D2" t="s">
        <v>30</v>
      </c>
      <c s="2" r="E2" t="s">
        <v>234</v>
      </c>
    </row>
    <row spans="1:5" r="3">
      <c s="4" r="A3" t="s">
        <v>235</v>
      </c>
      <c s="7" r="B3" t="n">
        <v>87500</v>
      </c>
      <c s="7" r="D3" t="n">
        <v>87500</v>
      </c>
    </row>
    <row spans="1:5" r="4">
      <c s="4" r="A4" t="s">
        <v>236</v>
      </c>
      <c s="6" r="B4" t="n">
        <v>19250</v>
      </c>
      <c s="7" r="C4" t="n">
        <v>5551303</v>
      </c>
    </row>
    <row spans="1:5" r="5">
      <c s="4" r="A5" t="s">
        <v>40</v>
      </c>
      <c s="6" r="B5" t="n">
        <v>15612</v>
      </c>
      <c s="6" r="D5" t="n">
        <v>20003</v>
      </c>
    </row>
    <row spans="1:5" r="6">
      <c s="4" r="A6" t="s">
        <v>42</v>
      </c>
      <c s="6" r="B6" t="n">
        <v>84562</v>
      </c>
      <c s="6" r="D6" t="n">
        <v>60287</v>
      </c>
    </row>
    <row spans="1:5" r="7">
      <c s="4" r="A7" t="s">
        <v>237</v>
      </c>
    </row>
    <row spans="1:5" r="8">
      <c s="4" r="A8" t="s">
        <v>236</v>
      </c>
      <c s="6" r="B8" t="n">
        <v>47000</v>
      </c>
    </row>
    <row spans="1:5" r="9">
      <c s="4" r="A9" t="s">
        <v>238</v>
      </c>
    </row>
    <row spans="1:5" r="10">
      <c s="4" r="A10" t="s">
        <v>236</v>
      </c>
      <c s="6" r="B10" t="n">
        <v>14565</v>
      </c>
      <c s="6" r="C10" t="n">
        <v>14565</v>
      </c>
    </row>
    <row spans="1:5" r="11">
      <c s="4" r="A11" t="s">
        <v>239</v>
      </c>
    </row>
    <row spans="1:5" r="12">
      <c s="4" r="A12" t="s">
        <v>236</v>
      </c>
      <c s="6" r="B12" t="n">
        <v>20500</v>
      </c>
    </row>
    <row spans="1:5" r="13">
      <c s="4" r="A13" t="s">
        <v>240</v>
      </c>
    </row>
    <row spans="1:5" r="14">
      <c s="4" r="A14" t="s">
        <v>236</v>
      </c>
      <c s="6" r="B14" t="n">
        <v>9710</v>
      </c>
      <c s="7" r="C14" t="n">
        <v>9710</v>
      </c>
    </row>
    <row spans="1:5" r="15">
      <c s="4" r="A15" t="s">
        <v>241</v>
      </c>
    </row>
    <row spans="1:5" r="16">
      <c s="4" r="A16" t="s">
        <v>40</v>
      </c>
      <c s="6" r="B16" t="n">
        <v>15612</v>
      </c>
      <c s="6" r="D16" t="n">
        <v>20003</v>
      </c>
    </row>
    <row spans="1:5" r="17">
      <c s="4" r="A17" t="s">
        <v>242</v>
      </c>
    </row>
    <row spans="1:5" r="18">
      <c s="4" r="A18" t="s">
        <v>42</v>
      </c>
      <c s="7" r="B18" t="n">
        <v>84562</v>
      </c>
      <c s="7" r="D18" t="n">
        <v>60287</v>
      </c>
    </row>
    <row spans="1:5" r="19">
      <c s="4" r="A19" t="s">
        <v>243</v>
      </c>
    </row>
    <row spans="1:5" r="20">
      <c s="4" r="A20" t="s">
        <v>235</v>
      </c>
      <c s="7" r="E20" t="n">
        <v>240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3"/>
  </cols>
  <sheetData>
    <row spans="1:3" r="1">
      <c s="1" r="A1" t="s">
        <v>244</v>
      </c>
      <c s="2" r="B1" t="s">
        <v>2</v>
      </c>
      <c s="2" r="C1" t="s">
        <v>30</v>
      </c>
    </row>
    <row spans="1:3" r="2">
      <c s="3" r="A2" t="s">
        <v>137</v>
      </c>
    </row>
    <row spans="1:3" r="3">
      <c s="4" r="A3" t="s">
        <v>245</v>
      </c>
      <c s="7" r="B3" t="n">
        <v>182750</v>
      </c>
      <c s="7" r="C3" t="n">
        <v>207750</v>
      </c>
    </row>
    <row spans="1:3" r="4">
      <c s="4" r="A4" t="s">
        <v>246</v>
      </c>
      <c s="6" r="B4" t="n">
        <v>-22000</v>
      </c>
      <c s="6" r="C4" t="n">
        <v>-22000</v>
      </c>
    </row>
    <row spans="1:3" r="5">
      <c s="4" r="A5" t="s">
        <v>247</v>
      </c>
      <c s="6" r="B5" t="n">
        <v>-220000</v>
      </c>
      <c s="6" r="C5" t="n">
        <v>-220000</v>
      </c>
    </row>
    <row spans="1:3" r="6">
      <c s="4" r="A6" t="s">
        <v>248</v>
      </c>
      <c s="6" r="B6" t="n">
        <v>-5000</v>
      </c>
      <c s="6" r="C6" t="n">
        <v>-5000</v>
      </c>
    </row>
    <row spans="1:3" r="7">
      <c s="4" r="A7" t="s">
        <v>249</v>
      </c>
      <c s="6" r="B7" t="n">
        <v>144563</v>
      </c>
      <c s="6" r="C7" t="n">
        <v>104548</v>
      </c>
    </row>
    <row spans="1:3" r="8">
      <c s="4" r="A8" t="s">
        <v>250</v>
      </c>
      <c s="7" r="B8" t="n">
        <v>80313</v>
      </c>
      <c s="7" r="C8" t="n">
        <v>65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3"/>
  </cols>
  <sheetData>
    <row spans="1:3" r="1">
      <c s="1" r="A1" t="s">
        <v>56</v>
      </c>
      <c s="2" r="B1" t="s">
        <v>2</v>
      </c>
      <c s="2" r="C1" t="s">
        <v>30</v>
      </c>
    </row>
    <row spans="1:3" r="2">
      <c s="3" r="A2" t="s">
        <v>57</v>
      </c>
    </row>
    <row spans="1:3" r="3">
      <c s="4" r="A3" t="s">
        <v>58</v>
      </c>
      <c s="8" r="B3" t="n">
        <v>0.001</v>
      </c>
      <c s="4" r="C3" t="s">
        <v>59</v>
      </c>
    </row>
    <row spans="1:3" r="4">
      <c s="4" r="A4" t="s">
        <v>60</v>
      </c>
      <c s="6" r="B4" t="n">
        <v>10000000</v>
      </c>
      <c s="6" r="C4" t="n">
        <v>10000000</v>
      </c>
    </row>
    <row spans="1:3" r="5">
      <c s="4" r="A5" t="s">
        <v>61</v>
      </c>
      <c s="6" r="B5" t="n">
        <v>0</v>
      </c>
      <c s="6" r="C5" t="n">
        <v>0</v>
      </c>
    </row>
    <row spans="1:3" r="6">
      <c s="4" r="A6" t="s">
        <v>62</v>
      </c>
      <c s="6" r="B6" t="n">
        <v>0</v>
      </c>
      <c s="6" r="C6" t="n">
        <v>0</v>
      </c>
    </row>
    <row spans="1:3" r="7">
      <c s="4" r="A7" t="s">
        <v>63</v>
      </c>
      <c s="8" r="B7" t="n">
        <v>0.001</v>
      </c>
      <c s="8" r="C7" t="n">
        <v>0.001</v>
      </c>
    </row>
    <row spans="1:3" r="8">
      <c s="4" r="A8" t="s">
        <v>64</v>
      </c>
      <c s="6" r="B8" t="n">
        <v>100000000</v>
      </c>
      <c s="6" r="C8" t="n">
        <v>100000000</v>
      </c>
    </row>
    <row spans="1:3" r="9">
      <c s="4" r="A9" t="s">
        <v>65</v>
      </c>
      <c s="6" r="B9" t="n">
        <v>7946143</v>
      </c>
      <c s="6" r="C9" t="n">
        <v>7499143</v>
      </c>
    </row>
    <row spans="1:3" r="10">
      <c s="4" r="A10" t="s">
        <v>66</v>
      </c>
      <c s="6" r="B10" t="n">
        <v>7946143</v>
      </c>
      <c s="6" r="C10" t="n">
        <v>7499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s="1" r="A1" t="s">
        <v>251</v>
      </c>
      <c s="2" r="B1" t="s">
        <v>1</v>
      </c>
    </row>
    <row spans="1:4" r="2">
      <c s="2" r="B2" t="s">
        <v>2</v>
      </c>
      <c s="2" r="C2" t="s">
        <v>68</v>
      </c>
      <c s="2" r="D2" t="s">
        <v>252</v>
      </c>
    </row>
    <row spans="1:4" r="3">
      <c s="3" r="A3" t="s">
        <v>137</v>
      </c>
    </row>
    <row spans="1:4" r="4">
      <c s="4" r="A4" t="s">
        <v>253</v>
      </c>
      <c s="7" r="D4" t="n">
        <v>247000</v>
      </c>
    </row>
    <row spans="1:4" r="5">
      <c s="4" r="A5" t="s">
        <v>254</v>
      </c>
      <c s="7" r="B5" t="n">
        <v>0</v>
      </c>
      <c s="7" r="C5" t="n">
        <v>220000</v>
      </c>
      <c s="7" r="D5" t="n">
        <v>220000</v>
      </c>
    </row>
    <row spans="1:4" r="6">
      <c s="4" r="A6" t="s">
        <v>255</v>
      </c>
      <c s="4" r="B6" t="s">
        <v>256</v>
      </c>
    </row>
    <row spans="1:4" r="7">
      <c s="4" r="A7" t="s">
        <v>257</v>
      </c>
      <c s="4" r="D7" t="s">
        <v>258</v>
      </c>
    </row>
    <row spans="1:4" r="8">
      <c s="4" r="A8" t="s">
        <v>259</v>
      </c>
      <c s="4" r="D8" t="s">
        <v>260</v>
      </c>
    </row>
    <row spans="1:4" r="9">
      <c s="4" r="A9" t="s">
        <v>261</v>
      </c>
      <c s="7" r="B9" t="n">
        <v>260732</v>
      </c>
    </row>
    <row spans="1:4" r="10">
      <c s="4" r="A10" t="s">
        <v>262</v>
      </c>
      <c s="7" r="B10" t="n">
        <v>49973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4"/>
    <col customWidth="1" max="3" min="3" width="24"/>
  </cols>
  <sheetData>
    <row spans="1:3" r="1">
      <c s="1" r="A1" t="s">
        <v>263</v>
      </c>
      <c s="2" r="B1" t="s">
        <v>1</v>
      </c>
      <c s="2" r="C1" t="s">
        <v>198</v>
      </c>
    </row>
    <row spans="1:3" r="2">
      <c s="2" r="B2" t="s">
        <v>264</v>
      </c>
      <c s="2" r="C2" t="s">
        <v>30</v>
      </c>
    </row>
    <row spans="1:3" r="3">
      <c s="3" r="A3" t="s">
        <v>141</v>
      </c>
    </row>
    <row spans="1:3" r="4">
      <c s="4" r="A4" t="s">
        <v>265</v>
      </c>
      <c s="4" r="B4" t="s">
        <v>266</v>
      </c>
      <c s="9" r="C4" t="n">
        <v>0.5600000000000001</v>
      </c>
    </row>
    <row spans="1:3" r="5">
      <c s="4" r="A5" t="s">
        <v>267</v>
      </c>
      <c s="4" r="B5" t="s">
        <v>268</v>
      </c>
      <c s="4" r="C5" t="s">
        <v>269</v>
      </c>
    </row>
    <row spans="1:3" r="6">
      <c s="4" r="A6" t="s">
        <v>270</v>
      </c>
      <c s="4" r="B6" t="s">
        <v>271</v>
      </c>
      <c s="4" r="C6" t="s">
        <v>272</v>
      </c>
    </row>
    <row spans="1:3" r="7">
      <c s="4" r="A7" t="s">
        <v>273</v>
      </c>
      <c s="4" r="B7" t="s">
        <v>274</v>
      </c>
      <c s="4" r="C7" t="s">
        <v>275</v>
      </c>
    </row>
    <row spans="1:3" r="8">
      <c s="4" r="A8" t="s">
        <v>276</v>
      </c>
      <c s="4" r="B8" t="s">
        <v>277</v>
      </c>
      <c s="4" r="C8" t="s">
        <v>278</v>
      </c>
    </row>
    <row spans="1:3" r="9">
      <c s="4" r="A9" t="s">
        <v>279</v>
      </c>
      <c s="4" r="B9" t="s">
        <v>280</v>
      </c>
      <c s="4" r="C9"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3"/>
    <col customWidth="1" max="5" min="5" width="14"/>
  </cols>
  <sheetData>
    <row spans="1:5" r="1">
      <c s="1" r="A1" t="s">
        <v>281</v>
      </c>
      <c s="2" r="B1" t="s">
        <v>1</v>
      </c>
    </row>
    <row spans="1:5" r="2">
      <c s="2" r="B2" t="s">
        <v>2</v>
      </c>
      <c s="2" r="C2" t="s">
        <v>68</v>
      </c>
      <c s="2" r="D2" t="s">
        <v>30</v>
      </c>
      <c s="2" r="E2" t="s">
        <v>252</v>
      </c>
    </row>
    <row spans="1:5" r="3">
      <c s="3" r="A3" t="s">
        <v>141</v>
      </c>
    </row>
    <row spans="1:5" r="4">
      <c s="4" r="A4" t="s">
        <v>193</v>
      </c>
      <c s="7" r="B4" t="n">
        <v>558403</v>
      </c>
      <c s="7" r="D4" t="n">
        <v>295883</v>
      </c>
      <c s="7" r="E4" t="n">
        <v>380995</v>
      </c>
    </row>
    <row spans="1:5" r="5">
      <c s="4" r="A5" t="s">
        <v>282</v>
      </c>
      <c s="7" r="B5" t="n">
        <v>262520</v>
      </c>
      <c s="7" r="C5" t="n">
        <v>-15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7"/>
  </cols>
  <sheetData>
    <row spans="1:2" r="1">
      <c s="1" r="A1" t="s">
        <v>283</v>
      </c>
      <c s="2" r="B1" t="s">
        <v>1</v>
      </c>
    </row>
    <row spans="1:2" r="2">
      <c s="2" r="B2" t="s">
        <v>284</v>
      </c>
    </row>
    <row spans="1:2" r="3">
      <c s="3" r="A3" t="s">
        <v>145</v>
      </c>
    </row>
    <row spans="1:2" r="4">
      <c s="4" r="A4" t="s">
        <v>285</v>
      </c>
      <c s="6" r="B4" t="n">
        <v>450000</v>
      </c>
    </row>
    <row spans="1:2" r="5">
      <c s="4" r="A5" t="s">
        <v>286</v>
      </c>
      <c s="7" r="B5" t="n">
        <v>6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0</v>
      </c>
      <c s="7" r="C4" t="n">
        <v>0</v>
      </c>
    </row>
    <row spans="1:3" r="5">
      <c s="3" r="A5" t="s">
        <v>71</v>
      </c>
    </row>
    <row spans="1:3" r="6">
      <c s="4" r="A6" t="s">
        <v>72</v>
      </c>
      <c s="6" r="B6" t="n">
        <v>101662</v>
      </c>
      <c s="6" r="C6" t="n">
        <v>5646884</v>
      </c>
    </row>
    <row spans="1:3" r="7">
      <c s="4" r="A7" t="s">
        <v>73</v>
      </c>
      <c s="6" r="B7" t="n">
        <v>6850</v>
      </c>
      <c s="6" r="C7" t="n">
        <v>13778</v>
      </c>
    </row>
    <row spans="1:3" r="8">
      <c s="4" r="A8" t="s">
        <v>74</v>
      </c>
      <c s="6" r="B8" t="n">
        <v>0</v>
      </c>
      <c s="6" r="C8" t="n">
        <v>390487</v>
      </c>
    </row>
    <row spans="1:3" r="9">
      <c s="4" r="A9" t="s">
        <v>75</v>
      </c>
      <c s="6" r="B9" t="n">
        <v>108512</v>
      </c>
      <c s="6" r="C9" t="n">
        <v>6051149</v>
      </c>
    </row>
    <row spans="1:3" r="10">
      <c s="4" r="A10" t="s">
        <v>76</v>
      </c>
      <c s="6" r="B10" t="n">
        <v>-108512</v>
      </c>
      <c s="6" r="C10" t="n">
        <v>-6051149</v>
      </c>
    </row>
    <row spans="1:3" r="11">
      <c s="3" r="A11" t="s">
        <v>77</v>
      </c>
    </row>
    <row spans="1:3" r="12">
      <c s="4" r="A12" t="s">
        <v>78</v>
      </c>
      <c s="6" r="B12" t="n">
        <v>0</v>
      </c>
      <c s="6" r="C12" t="n">
        <v>80194</v>
      </c>
    </row>
    <row spans="1:3" r="13">
      <c s="4" r="A13" t="s">
        <v>79</v>
      </c>
      <c s="6" r="B13" t="n">
        <v>17142</v>
      </c>
      <c s="6" r="C13" t="n">
        <v>0</v>
      </c>
    </row>
    <row spans="1:3" r="14">
      <c s="4" r="A14" t="s">
        <v>80</v>
      </c>
      <c s="6" r="B14" t="n">
        <v>262520</v>
      </c>
      <c s="6" r="C14" t="n">
        <v>-15239</v>
      </c>
    </row>
    <row spans="1:3" r="15">
      <c s="4" r="A15" t="s">
        <v>81</v>
      </c>
      <c s="6" r="B15" t="n">
        <v>33612</v>
      </c>
      <c s="6" r="C15" t="n">
        <v>41175</v>
      </c>
    </row>
    <row spans="1:3" r="16">
      <c s="4" r="A16" t="s">
        <v>82</v>
      </c>
      <c s="6" r="B16" t="n">
        <v>313274</v>
      </c>
      <c s="6" r="C16" t="n">
        <v>106130</v>
      </c>
    </row>
    <row spans="1:3" r="17">
      <c s="4" r="A17" t="s">
        <v>83</v>
      </c>
      <c s="7" r="B17" t="n">
        <v>-421786</v>
      </c>
      <c s="7" r="C17" t="n">
        <v>-6157279</v>
      </c>
    </row>
    <row spans="1:3" r="18">
      <c s="4" r="A18" t="s">
        <v>84</v>
      </c>
      <c s="4" r="B18" t="s">
        <v>85</v>
      </c>
      <c s="9" r="C18" t="n">
        <v>-1.06</v>
      </c>
    </row>
    <row spans="1:3" r="19">
      <c s="4" r="A19" t="s">
        <v>86</v>
      </c>
      <c s="6" r="B19" t="n">
        <v>7864528</v>
      </c>
      <c s="6" r="C19" t="n">
        <v>5832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7</v>
      </c>
      <c s="2" r="B1" t="s">
        <v>1</v>
      </c>
    </row>
    <row spans="1:3" r="2">
      <c s="2" r="B2" t="s">
        <v>2</v>
      </c>
      <c s="2" r="C2" t="s">
        <v>68</v>
      </c>
    </row>
    <row spans="1:3" r="3">
      <c s="3" r="A3" t="s">
        <v>88</v>
      </c>
    </row>
    <row spans="1:3" r="4">
      <c s="4" r="A4" t="s">
        <v>83</v>
      </c>
      <c s="7" r="B4" t="n">
        <v>-421786</v>
      </c>
      <c s="7" r="C4" t="n">
        <v>-6157279</v>
      </c>
    </row>
    <row spans="1:3" r="5">
      <c s="3" r="A5" t="s">
        <v>89</v>
      </c>
    </row>
    <row spans="1:3" r="6">
      <c s="4" r="A6" t="s">
        <v>73</v>
      </c>
      <c s="6" r="B6" t="n">
        <v>6850</v>
      </c>
      <c s="6" r="C6" t="n">
        <v>13778</v>
      </c>
    </row>
    <row spans="1:3" r="7">
      <c s="4" r="A7" t="s">
        <v>90</v>
      </c>
      <c s="6" r="B7" t="n">
        <v>19250</v>
      </c>
      <c s="6" r="C7" t="n">
        <v>5551303</v>
      </c>
    </row>
    <row spans="1:3" r="8">
      <c s="4" r="A8" t="s">
        <v>74</v>
      </c>
      <c s="6" r="B8" t="n">
        <v>0</v>
      </c>
      <c s="6" r="C8" t="n">
        <v>390487</v>
      </c>
    </row>
    <row spans="1:3" r="9">
      <c s="4" r="A9" t="s">
        <v>78</v>
      </c>
      <c s="6" r="B9" t="n">
        <v>0</v>
      </c>
      <c s="6" r="C9" t="n">
        <v>80194</v>
      </c>
    </row>
    <row spans="1:3" r="10">
      <c s="4" r="A10" t="s">
        <v>80</v>
      </c>
      <c s="6" r="B10" t="n">
        <v>262520</v>
      </c>
      <c s="6" r="C10" t="n">
        <v>-15239</v>
      </c>
    </row>
    <row spans="1:3" r="11">
      <c s="4" r="A11" t="s">
        <v>79</v>
      </c>
      <c s="6" r="B11" t="n">
        <v>17142</v>
      </c>
      <c s="6" r="C11" t="n">
        <v>0</v>
      </c>
    </row>
    <row spans="1:3" r="12">
      <c s="4" r="A12" t="s">
        <v>91</v>
      </c>
      <c s="6" r="B12" t="n">
        <v>22873</v>
      </c>
      <c s="6" r="C12" t="n">
        <v>3071</v>
      </c>
    </row>
    <row spans="1:3" r="13">
      <c s="3" r="A13" t="s">
        <v>92</v>
      </c>
    </row>
    <row spans="1:3" r="14">
      <c s="4" r="A14" t="s">
        <v>93</v>
      </c>
      <c s="6" r="B14" t="n">
        <v>0</v>
      </c>
      <c s="6" r="C14" t="n">
        <v>20000</v>
      </c>
    </row>
    <row spans="1:3" r="15">
      <c s="4" r="A15" t="s">
        <v>39</v>
      </c>
      <c s="6" r="B15" t="n">
        <v>7265</v>
      </c>
      <c s="6" r="C15" t="n">
        <v>57842</v>
      </c>
    </row>
    <row spans="1:3" r="16">
      <c s="4" r="A16" t="s">
        <v>94</v>
      </c>
      <c s="6" r="B16" t="n">
        <v>-85886</v>
      </c>
      <c s="6" r="C16" t="n">
        <v>-55843</v>
      </c>
    </row>
    <row spans="1:3" r="17">
      <c s="3" r="A17" t="s">
        <v>95</v>
      </c>
    </row>
    <row spans="1:3" r="18">
      <c s="4" r="A18" t="s">
        <v>96</v>
      </c>
      <c s="6" r="B18" t="n">
        <v>67500</v>
      </c>
      <c s="6" r="C18" t="n">
        <v>0</v>
      </c>
    </row>
    <row spans="1:3" r="19">
      <c s="4" r="A19" t="s">
        <v>97</v>
      </c>
      <c s="6" r="B19" t="n">
        <v>-25000</v>
      </c>
      <c s="6" r="C19" t="n">
        <v>0</v>
      </c>
    </row>
    <row spans="1:3" r="20">
      <c s="4" r="A20" t="s">
        <v>98</v>
      </c>
      <c s="6" r="B20" t="n">
        <v>0</v>
      </c>
      <c s="6" r="C20" t="n">
        <v>220000</v>
      </c>
    </row>
    <row spans="1:3" r="21">
      <c s="4" r="A21" t="s">
        <v>99</v>
      </c>
      <c s="6" r="B21" t="n">
        <v>42500</v>
      </c>
      <c s="6" r="C21" t="n">
        <v>220000</v>
      </c>
    </row>
    <row spans="1:3" r="22">
      <c s="4" r="A22" t="s">
        <v>100</v>
      </c>
      <c s="6" r="B22" t="n">
        <v>-43386</v>
      </c>
      <c s="6" r="C22" t="n">
        <v>164157</v>
      </c>
    </row>
    <row spans="1:3" r="23">
      <c s="4" r="A23" t="s">
        <v>101</v>
      </c>
      <c s="6" r="B23" t="n">
        <v>108912</v>
      </c>
      <c s="6" r="C23" t="n">
        <v>22815</v>
      </c>
    </row>
    <row spans="1:3" r="24">
      <c s="4" r="A24" t="s">
        <v>102</v>
      </c>
      <c s="6" r="B24" t="n">
        <v>65526</v>
      </c>
      <c s="6" r="C24" t="n">
        <v>186972</v>
      </c>
    </row>
    <row spans="1:3" r="25">
      <c s="3" r="A25" t="s">
        <v>103</v>
      </c>
    </row>
    <row spans="1:3" r="26">
      <c s="4" r="A26" t="s">
        <v>104</v>
      </c>
      <c s="6" r="B26" t="n">
        <v>0</v>
      </c>
      <c s="6" r="C26" t="n">
        <v>0</v>
      </c>
    </row>
    <row spans="1:3" r="27">
      <c s="4" r="A27" t="s">
        <v>105</v>
      </c>
      <c s="6" r="B27" t="n">
        <v>0</v>
      </c>
      <c s="6" r="C27" t="n">
        <v>0</v>
      </c>
    </row>
    <row spans="1:3" r="28">
      <c s="3" r="A28" t="s">
        <v>106</v>
      </c>
    </row>
    <row spans="1:3" r="29">
      <c s="4" r="A29" t="s">
        <v>107</v>
      </c>
      <c s="6" r="B29" t="n">
        <v>0</v>
      </c>
      <c s="6" r="C29" t="n">
        <v>380995</v>
      </c>
    </row>
    <row spans="1:3" r="30">
      <c s="4" r="A30" t="s">
        <v>108</v>
      </c>
      <c s="6" r="B30" t="n">
        <v>0</v>
      </c>
      <c s="6" r="C30" t="n">
        <v>220000</v>
      </c>
    </row>
    <row spans="1:3" r="31">
      <c s="4" r="A31" t="s">
        <v>109</v>
      </c>
      <c s="6" r="B31" t="n">
        <v>0</v>
      </c>
      <c s="6" r="C31" t="n">
        <v>5000</v>
      </c>
    </row>
    <row spans="1:3" r="32">
      <c s="4" r="A32" t="s">
        <v>110</v>
      </c>
      <c s="6" r="B32" t="n">
        <v>0</v>
      </c>
      <c s="6" r="C32" t="n">
        <v>1236880</v>
      </c>
    </row>
    <row spans="1:3" r="33">
      <c s="4" r="A33" t="s">
        <v>111</v>
      </c>
      <c s="7" r="B33" t="n">
        <v>0</v>
      </c>
      <c s="7" r="C33" t="n">
        <v>27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Pa</vt:lpstr>
      <vt:lpstr>Consolidated Statements of Oper</vt:lpstr>
      <vt:lpstr>Consolidated Statements of Cash</vt:lpstr>
      <vt:lpstr>1. ORGANIZATION AND DESCRIPTION</vt:lpstr>
      <vt:lpstr>2. SUMMARY OF SIGNIFICANT ACCOU</vt:lpstr>
      <vt:lpstr>3. GOING CONCERN AND LIQUIDITY </vt:lpstr>
      <vt:lpstr>4. COMMITMENTS AND CONTINGENCIE</vt:lpstr>
      <vt:lpstr>5. INTANGIBLE ASSETS</vt:lpstr>
      <vt:lpstr>6. RELATED PARTY TRANSACTIONS</vt:lpstr>
      <vt:lpstr>7. CONVERTIBLE NOTE PAYABLE</vt:lpstr>
      <vt:lpstr>8. DERIVATIVE LIABILITIES</vt:lpstr>
      <vt:lpstr>9. STOCKHOLDERS' EQUITY</vt:lpstr>
      <vt:lpstr>10. SUBSEQUENT EVENTS</vt:lpstr>
      <vt:lpstr>2. SUMMARY OF SIGNIFICANT ACC16</vt:lpstr>
      <vt:lpstr>2. SUMMARY OF SIGNIFICANT ACC17</vt:lpstr>
      <vt:lpstr>4. COMMITMENTS AND CONTINGENC18</vt:lpstr>
      <vt:lpstr>5. INTANGIBLE ASSETS (Tables)</vt:lpstr>
      <vt:lpstr>7. CONVERTIBLE NOTE PAYABLE (Ta</vt:lpstr>
      <vt:lpstr>8. DERIVATIVE LIABILITIES (Tabl</vt:lpstr>
      <vt:lpstr>2. SUMMARY OF SIGNIFICANT ACC22</vt:lpstr>
      <vt:lpstr>2. SUMMARY OF SIGNIFICANT ACC23</vt:lpstr>
      <vt:lpstr>3. GOING CONCERN AND LIQUIDIT24</vt:lpstr>
      <vt:lpstr>4. COMMITMENTS AND CONTINGENC25</vt:lpstr>
      <vt:lpstr>5. INTANGIBLE ASSETS (Details)</vt:lpstr>
      <vt:lpstr>5. INTANGIBLE ASSETS (Details N</vt:lpstr>
      <vt:lpstr>6. RELATED PARTY TRANSACTIONS (</vt:lpstr>
      <vt:lpstr>8. CONVERTIBLE NOTE PAYABLE (De</vt:lpstr>
      <vt:lpstr>8. CONVERTIBLE NOTE PAYABLE (30</vt:lpstr>
      <vt:lpstr>9. DERIVATIVE LIABILITIES (Deta</vt:lpstr>
      <vt:lpstr>9. DERIVATIVE LIABILITIES (De32</vt:lpstr>
      <vt:lpstr>9.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7:12:11Z</dcterms:created>
  <dcterms:modified xmlns:dcterms="http://purl.org/dc/terms/" xmlns:xsi="http://www.w3.org/2001/XMLSchema-instance" xsi:type="dcterms:W3CDTF">2016-10-24T17:12:11Z</dcterms:modified>
  <dc:title xmlns:dc="http://purl.org/dc/elements/1.1/">Untitled</dc:title>
  <dc:description xmlns:dc="http://purl.org/dc/elements/1.1/"/>
  <dc:subject xmlns:dc="http://purl.org/dc/elements/1.1/"/>
  <cp:keywords/>
  <cp:category/>
</cp:coreProperties>
</file>